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JPMorg" sheetId="2" r:id="rId2"/>
    <s:sheet name="Risk_Return Detail Data - JPMo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05">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JPMorgan Trust I</t>
  </si>
  <si>
    <t>Central Index Key</t>
  </si>
  <si>
    <t>dei_EntityCentralIndexKey</t>
  </si>
  <si>
    <t>Amendment Flag</t>
  </si>
  <si>
    <t>dei_AmendmentFlag</t>
  </si>
  <si>
    <t>false</t>
  </si>
  <si>
    <t>Document Creation Date</t>
  </si>
  <si>
    <t>dei_DocumentCreationDate</t>
  </si>
  <si>
    <t>Sep. 1,
		2015</t>
  </si>
  <si>
    <t>Document Effective Date</t>
  </si>
  <si>
    <t>dei_DocumentEffectiveDate</t>
  </si>
  <si>
    <t>Prospectus Date</t>
  </si>
  <si>
    <t>rr_ProspectusDate</t>
  </si>
  <si>
    <t>Mar. 1,
		2015</t>
  </si>
  <si>
    <t>12 Months Ended</t>
  </si>
  <si>
    <t>Mar. 01, 2015</t>
  </si>
  <si>
    <t xml:space="preserve">JPMORGAN TRUST I J.P. Morgan Specialty Funds JPMorgan Opportunistic Equity Long/Short Fund JPMorgan Research Equity Long/Short Fund JPMorgan Research Market Neutral Fund (All Share Classes) (each, a “Fund” and collectively, the “Funds”) Supplement dated September 1, 2015 to the Prospectuses dated March 1, 2015, as supplemented The Annual Fund Operating Expenses and Example tables for the Funds are hereby deleted in their entirety and replaced with the following: JPMorgan Opportunistic Equity Long/Short Fund The tables below replace the corresponding tables on page 1 of the Class A, Class C and Select Class Shares prospectus. ANNUAL FUND OPERATING EXPENSES (Expenses that you pay each year as a percentage of the value of your investment) Class A Class C Select Management Fees 1 1.20 % 1.20 % 1.20 % Distribution (Rule 12b-1) Fees 0.25 0.75 NONE Other Expenses 2 1.10 1.10 1.10 Dividend Expenses on Short Sales 0.48 0.48 0.48 Shareholder Service Fees 0.25 0.25 0.25 Remainder of Other Expenses 0.37 0.37 0.37 Total Annual Fund Operating Expenses 1 2.55 3.05 2.30 Fee Waivers and Expense Reimbursements 1,3 (0.22 ) (0.22 ) (0.22 ) Total Annual Fund Operating Expenses After Fee Waivers and Expense Reimbursements 1,3 2.33 2.83 2.08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Other Expenses” are based on estimated amounts for the current fiscal year. 3 The Fund’s adviser and/or its affiliates have contractually agreed to waive fees and/or reimburse expenses to the extent Total Annual Fund Operating Expenses of Class A, Class C and Select Class Shares (excluding Acquired Fund Fees and Expenses, dividend expenses relating to short sales, interest expenses related to short sales (beginning 3/1/16), interest, taxes, expenses related to litigation and potential litigation, and extraordinary expenses) exceed 1.85%, 2.35% and 1.60%, respectively, of their average daily net assets. This waiver is in effect through 8/31/16,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8/31/16 and total annual fund operating expenses thereafter. Your actual costs may be higher or lower. IF YOU SELL YOUR SHARES, YOUR COST WOULD BE: 1 Year 3 Years CLASS A SHARES ($) 749 1,257 CLASS C SHARES ($) 386 922 SELECT CLASS SHARES ($) 211 697 IF YOU DO NOT SELL YOUR SHARES, YOUR COST WOULD BE: 1 Year 3 Years CLASS A SHARES ($) 749 1,257 CLASS C SHARES ($) 286 922 SELECT CLASS SHARES ($) 211 697 The tables below replace the corresponding tables on page 1 of the Class R2, Class R5 and Class R6 Shares prospectus. ANNUAL FUND OPERATING EXPENSES (Expenses that you pay each year as a percentage of the value of your investment) Class R2 Class R5 Class R6 Management Fees 1 1.20 % 1.20 % 1.20 % Distribution (Rule 12b-1) Fees 0.50 NONE NONE Other Expenses 2 1.10 0.90 0.85 Dividend Expenses on Short Sales 0.48 0.48 0.48 Shareholder Service Fees 0.25 0.05 NONE Remainder of Other Expenses 0.37 0.37 0.37 Total Annual Fund Operating Expenses 1 2.80 2.10 2.05 Fee Waivers and Expense Reimbursements 1,3 (0.22 ) (0.22 ) (0.22 ) Total Annual Fund Operating Expenses After Fee Waivers and Expense Reimbursements 1,3 2.58 1.88 1.83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Other Expenses” are based on estimated amounts for the current fiscal year. 3 The Fund’s adviser and/or its affiliates have contractually agreed to waive fees and/or reimburse expenses to the extent Total Annual Fund Operating Expenses of Class R2, Class R5 and Class R6 Shares (excluding Acquired Fund Fees and Expenses, dividend expenses relating to short sales, interest expenses related to short sales (beginning 3/1/16), interest, taxes, expenses related to litigation and potential litigation, and extraordinary expenses) exceed 2.10%, 1.40% and 1.35%, respectively, of their average daily net assets. This waiver is in effect through 8/31/16,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8/31/16 and total annual fund operating expenses thereafter. Your actual costs may be higher or lower. WHETHER OR NOT YOU SELL YOUR SHARES, YOUR COST WOULD BE: 1 Year 3 Years CLASS R2 SHARES ($) 261 847 CLASS R5 SHARES ($) 191 637 CLASS R6 SHARES ($) 186 621 JPMorgan Research Equity Long/Short Fund The tables below replace the corresponding tables on page 1 of the Class A, Class C and Select Class Shares prospectus. ANNUAL FUND OPERATING EXPENSES (Expenses that you pay each year as a percentage of the value of your investment) Class A Class C Select Management Fees 1 0.95 % 0.95 % 0.95 % Distribution (Rule 12b-1) Fees 0.25 0.75 NONE Other Expenses 2.60 2.59 2.54 Dividend Expenses on Short Sales 2.00 2.00 2.00 Shareholder Service Fees 0.25 0.25 0.25 Remainder of Other Expenses 2 0.35 0.34 0.29 Total Annual Fund Operating Expenses 1 3.80 4.29 3.49 Fee Waivers and Expense Reimbursements 1,3 (0.35 ) (0.34 ) (0.29 ) Total Annual Fund Operating Expenses After Fee Waivers and Expense Reimbursements 1,3 3.45 3.95 3.20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3 The Fund’s adviser and/or its affiliates have contractually agreed to waive fees and/or reimburse expenses to the extent Total Annual Fund Operating Expenses of Class A, Class C and Select Class Shares (excluding Acquired Fund Fees and Expenses, dividend expenses relating to short sales, interest expenses related to short sales (beginning 3/1/16), interest, taxes, expenses related to litigation and potential litigation, and extraordinary expenses) exceed 1.45%, 1.95% and 1.20%, respectively, of their average daily net assets. This waiver is in effect through 8/31/16,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8/31/16 and total annual fund operating expenses thereafter. Your actual costs may be higher or lower. IF YOU SELL YOUR SHARES, YOUR COST WOULD BE: 1 Year 3 Years 5 Years 10 Years CLASS A SHARES ($) 854 1,594 2,352 4,328 CLASS C SHARES ($) 497 1,270 2,156 4,426 SELECT CLASS SHARES ($) 323 1,044 1,787 3,746 IF YOU DO NOT SELL YOUR SHARES, YOUR COST WOULD BE: 1 Year 3 Years 5 Years 10 Years CLASS A SHARES ($) 854 1,594 2,352 4,328 CLASS C SHARES ($) 397 1,270 2,156 4,426 SELECT CLASS SHARES ($) 323 1,044 1,787 3,746 The tables below replace the corresponding tables on page 1 of the Class R5 Shares prospectus. ANNUAL FUND OPERATING EXPENSES (Expenses that you pay each year as a percentage of the value of your investment) Class R5 Management Fees 1 0.95 % Distribution (Rule 12b-1) Fees NONE Other Expenses 2.33 Dividend Expenses on Short Sales 2.00 Shareholder Service Fees 0.05 Remainder of Other Expenses 2 0.28 Total Annual Fund Operating Expenses 1 3.28 Fee Waivers and Expense Reimbursements 1,3 (0.28 ) Total Annual Fund Operating Expenses After Fee Waivers and Expense Reimbursements 1,3 3.00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3 The Fund’s adviser and/or its affiliates have contractually agreed to waive fees and/or reimburse expenses to the extent Total Annual Fund Operating Expenses of Class R5 Shares (excluding Acquired Fund Fees and Expenses, dividend expenses relating to short sales, interest expenses related to short sales (beginning 3/1/16), interest, taxes, expenses related to litigation and potential litigation, and extraordinary expenses) exceed 1.00% of its average daily net assets. This waiver is in effect through 8/31/16,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8/31/16 and total annual fund operating expenses thereafter. Your actual costs may be higher or lower. WHETHER OR NOT YOU SELL YOUR SHARES, YOUR COST WOULD BE: 1 Year 3 Years 5 Years 10 Years CLASS R5 SHARES ($) 303 984 1,688 3,557 JPMorgan Research Market Neutral Fund The tables below replace the corresponding tables on pages 1 and 2 of the Class A, Class C and Select Class Shares prospectus. ANNUAL FUND OPERATING EXPENSES (Expenses that you pay each year as a percentage of the value of your investment) Class A Class C Select Management Fees 1 0.80 % 0.80 % 0.80 % Distribution (Rule 12b-1) Fees 0.25 0.75 NONE Other Expenses 2.83 2.82 2.72 Dividend Expenses on Short Sales 2.33 2.33 2.33 Shareholder Service Fees 0.25 0.25 0.25 Remainder of Other Expenses 2 0.25 0.24 0.14 Acquired Fund Fees and Expenses 0.02 0.02 0.02 Total Annual Fund Operating Expenses 1 3.90 4.39 3.54 Fee Waivers and Expense Reimbursements 1,3 (0.30 ) (0.29 ) (0.20 ) Total Annual Fund Operating Expenses After Fee Waivers and Expense Reimbursements 1,3 3.60 4.10 3.34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3 The Fund’s adviser and/or its affiliates have contractually agreed to waive fees and/or reimburse expenses to the extent Total Annual Fund Operating Expenses of Class A, Class C and Select Class Shares (excluding Acquired Fund Fees and Expenses, dividend expenses relating to short sales, interest expenses related to short sales (beginning 3/1/16), interest, taxes, expenses related to litigation and potential litigation, and extraordinary expenses) exceed 1.25%, 1.75% and 0.99%, respectively, of their average daily net assets. This waiver is in effect through 8/31/16,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8/31/16 and total annual fund operating expenses thereafter. Your actual costs may be higher or lower. IF YOU SELL YOUR SHARES, YOUR COST WOULD BE: 1 Year 3 Years 5 Years 10 Years CLASS A SHARES ($) 868 1,626 2,401 4,412 CLASS C SHARES ($) 512 1,303 2,205 4,510 SELECT CLASS SHARES ($) 337 1,067 1,819 3,796 IF YOU DO NOT SELL YOUR SHARES, YOUR COST WOULD BE: 1 Year 3 Years 5 Years 10 Years CLASS A SHARES ($) 868 1,626 2,401 4,412 CLASS C SHARES ($) 412 1,303 2,205 4,510 SELECT CLASS SHARES ($) 337 1,067 1,819 3,796 The tables below replace the corresponding tables on page 1 of the Institutional Class Shares prospectus. ANNUAL FUND OPERATING EXPENSES (Expenses that you pay each year as a percentage of the value of your investment) Institutional Management Fees 1 0.80 % Distribution (Rule 12b-1) Fees NONE Other Expenses 2.61 Dividend Expenses on Short Sales 2.33 Shareholder Service Fees 0.10 Remainder of Other Expenses 2 0.18 Acquired Fund Fees and Expenses 0.02 Total Annual Fund Operating Expenses 1 3.43 Fee Waivers and Expense Reimbursements 1,3 (0.23 ) Total Annual Fund Operating Expenses After Fee Waivers and Expense Reimbursements 1,3 3.20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3 The Fund’s adviser and/or its affiliates have contractually agreed to waive fees and/or reimburse expenses to the extent Total Annual Fund Operating Expenses of Institutional Class Shares (excluding Acquired Fund Fees and Expenses, dividend expenses relating to short sales, interest expenses related to short sales (beginning 3/1/16), interest, taxes, expenses related to litigation and potential litigation, and extraordinary expenses) exceed 0.85% of its average daily net assets. This waiver is in effect through 8/31/16,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8/31/16 and total annual fund operating expenses thereafter. Your actual costs may be higher or lower. WHETHER OR NOT YOU SELL YOUR SHARES, YOUR COST WOULD BE: 1 Year 3 Years 5 Years 10 Years INSTITUTIONAL CLASS SHARES ($) 323 1,032 1,764 3,696 INVESTORS SHOULD RETAIN THIS SUPPLEMENT WITH THE PROSPECTUSES FOR FUTURE REFERENCE </t>
  </si>
  <si>
    <t>Supplement [Text Block]</t>
  </si>
  <si>
    <t>jpmt1_SupplementTextBlock</t>
  </si>
  <si>
    <t>A, C, Select Shares | JPMorgan Opportunistic Equity Long/Short Fund</t>
  </si>
  <si>
    <t xml:space="preserve">JPMORGAN TRUST I J.P. Morgan Specialty Funds JPMorgan Opportunistic Equity Long/Short Fund (All Share Classes) (each, a “Fund” and collectively, the “Funds”) Supplement dated September 1, 2015 to the Prospectuses dated March 1, 2015, as supplemented The Annual Fund Operating Expenses and Example tables for the Funds are hereby deleted in their entirety and replaced with the following: JPMorgan Opportunistic Equity Long/Short Fund The tables below replace the corresponding tables on page 1 of the Class A, Class C and Select Class Shares prospectus. ANNUAL FUND OPERATING EXPENSES (Expenses that you pay each year as a percentage of the value of your investment) Class A Class C Select Management Fees 1 1.20 % 1.20 % 1.20 % Distribution (Rule 12b-1) Fees 0.25 0.75 NONE Other Expenses 2 1.10 1.10 1.10 Dividend Expenses on Short Sales 0.48 0.48 0.48 Shareholder Service Fees 0.25 0.25 0.25 Remainder of Other Expenses 0.37 0.37 0.37 Total Annual Fund Operating Expenses 1 2.55 3.05 2.30 Fee Waivers and Expense Reimbursements 1,3 (0.22 ) (0.22 ) (0.22 ) Total Annual Fund Operating Expenses After Fee Waivers and Expense Reimbursements 1,3 2.33 2.83 2.08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Other Expenses” are based on estimated amounts for the current fiscal year. 3 The Fund’s adviser and/or its affiliates have contractually agreed to waive fees and/or reimburse expenses to the extent Total Annual Fund Operating Expenses of Class A, Class C and Select Class Shares (excluding Acquired Fund Fees and Expenses, dividend expenses relating to short sales, interest expenses related to short sales (beginning 3/1/16), interest, taxes, expenses related to litigation and potential litigation, and extraordinary expenses) exceed 1.85%, 2.35% and 1.60%, respectively, of their average daily net assets. This waiver is in effect through 8/31/16,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8/31/16 and total annual fund operating expenses thereafter. Your actual costs may be higher or lower. IF YOU SELL YOUR SHARES, YOUR COST WOULD BE: 1 Year 3 Years CLASS A SHARES ($) 749 1,257 CLASS C SHARES ($) 386 922 SELECT CLASS SHARES ($) 211 697 IF YOU DO NOT SELL YOUR SHARES, YOUR COST WOULD BE: 1 Year 3 Years CLASS A SHARES ($) 749 1,257 CLASS C SHARES ($) 286 922 SELECT CLASS SHARES ($) 211 697 INVESTORS SHOULD RETAIN THIS SUPPLEMENT WITH THE PROSPECTUSES FOR FUTURE REFERENCE </t>
  </si>
  <si>
    <t>Operating Expenses Caption [Text]</t>
  </si>
  <si>
    <t>rr_OperatingExpensesCaption</t>
  </si>
  <si>
    <t>ANNUAL FUND OPERATING EXPENSES</t>
  </si>
  <si>
    <t>Fee Waiver or Reimbursement over Assets, Date of Termination</t>
  </si>
  <si>
    <t>rr_FeeWaiverOrReimbursementOverAssetsDateOfTermination</t>
  </si>
  <si>
    <t>8/31/16</t>
  </si>
  <si>
    <t>Other Expenses, New Fund, Based on Estimates [Text]</t>
  </si>
  <si>
    <t>rr_OtherExpensesNewFundBasedOnEstimates</t>
  </si>
  <si>
    <t>&amp;#147;Other Expenses&amp;#148; are based on estimated amounts for the current fiscal year.</t>
  </si>
  <si>
    <t>Expenses Restated to Reflect Current [Text]</t>
  </si>
  <si>
    <t>rr_ExpensesRestatedToReflectCurrent</t>
  </si>
  <si>
    <t>As of September 1, 2015, the Fund&amp;#146;s advisory fee was reduced; therefore, the Management Fees, Total Annual Fund Operating Expenses, Fee Waivers and Expense Reimbursements and Total Annual Fund Operating Expenses After Fee Waivers and Expense Reimbursements have been restated to reflect the current fe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amp;#146;s operating expenses are equal to the total annual fund operating expenses after fee waivers and expense reimbursements shown in the table through 8/31/16 and total annual fund operating expenses thereafter. Your actual costs may be higher or lower.</t>
  </si>
  <si>
    <t>Expense Example by, Year, Caption [Text]</t>
  </si>
  <si>
    <t>rr_ExpenseExampleByYearCaption</t>
  </si>
  <si>
    <t>IF YOU SELL YOUR SHARES, YOUR COST WOULD BE:</t>
  </si>
  <si>
    <t>Expense Example, No Redemption, By Year, Caption [Text]</t>
  </si>
  <si>
    <t>rr_ExpenseExampleNoRedemptionByYearCaption</t>
  </si>
  <si>
    <t>IF YOU DO NOT SELL YOUR SHARES, YOUR COST WOULD BE:</t>
  </si>
  <si>
    <t>A, C, Select Shares | JPMorgan Opportunistic Equity Long/Short Fund | Class A</t>
  </si>
  <si>
    <t>Management Fees</t>
  </si>
  <si>
    <t>[1]</t>
  </si>
  <si>
    <t>rr_ManagementFeesOverAssets</t>
  </si>
  <si>
    <t>1.20%</t>
  </si>
  <si>
    <t>Distribution (Rule 12b-1) Fees</t>
  </si>
  <si>
    <t>rr_DistributionAndService12b1FeesOverAssets</t>
  </si>
  <si>
    <t>0.25%</t>
  </si>
  <si>
    <t>Shareholder Service Fees</t>
  </si>
  <si>
    <t>rr_Component1OtherExpensesOverAssets</t>
  </si>
  <si>
    <t>Remainder of Other Expenses</t>
  </si>
  <si>
    <t>rr_Component2OtherExpensesOverAssets</t>
  </si>
  <si>
    <t>0.37%</t>
  </si>
  <si>
    <t>Dividend Expenses on Short Sales</t>
  </si>
  <si>
    <t>rr_Component3OtherExpensesOverAssets</t>
  </si>
  <si>
    <t>0.48%</t>
  </si>
  <si>
    <t>Other Expenses</t>
  </si>
  <si>
    <t>[2]</t>
  </si>
  <si>
    <t>rr_OtherExpensesOverAssets</t>
  </si>
  <si>
    <t>1.10%</t>
  </si>
  <si>
    <t>Total Annual Fund Operating Expenses</t>
  </si>
  <si>
    <t>rr_ExpensesOverAssets</t>
  </si>
  <si>
    <t>2.55%</t>
  </si>
  <si>
    <t>Fee Waivers and Expense Reimbursements</t>
  </si>
  <si>
    <t>[1],[3]</t>
  </si>
  <si>
    <t>rr_FeeWaiverOrReimbursementOverAssets</t>
  </si>
  <si>
    <t>(0.22%)</t>
  </si>
  <si>
    <t>Total Annual Fund Operating Expenses After Fee Waivers and Expense Reimbursements</t>
  </si>
  <si>
    <t>rr_NetExpensesOverAssets</t>
  </si>
  <si>
    <t>2.33%</t>
  </si>
  <si>
    <t>1 Year</t>
  </si>
  <si>
    <t>rr_ExpenseExampleYear01</t>
  </si>
  <si>
    <t>3 Years</t>
  </si>
  <si>
    <t>rr_ExpenseExampleYear03</t>
  </si>
  <si>
    <t>rr_ExpenseExampleNoRedemptionYear01</t>
  </si>
  <si>
    <t>rr_ExpenseExampleNoRedemptionYear03</t>
  </si>
  <si>
    <t>A, C, Select Shares | JPMorgan Opportunistic Equity Long/Short Fund | Class C</t>
  </si>
  <si>
    <t>0.75%</t>
  </si>
  <si>
    <t>3.05%</t>
  </si>
  <si>
    <t>2.83%</t>
  </si>
  <si>
    <t>A, C, Select Shares | JPMorgan Opportunistic Equity Long/Short Fund | Select Class</t>
  </si>
  <si>
    <t xml:space="preserve">none
				</t>
  </si>
  <si>
    <t>2.30%</t>
  </si>
  <si>
    <t>2.08%</t>
  </si>
  <si>
    <t>A, C, Select Shares | JPMorgan Research Equity Long/Short Fund</t>
  </si>
  <si>
    <t xml:space="preserve">JPMORGAN TRUST I J.P. Morgan Specialty Funds JPMorgan Research Equity Long/Short Fund (All Share Classes) (each, a “Fund” and collectively, the “Funds”) Supplement dated September 1, 2015 to the Prospectuses dated March 1, 2015, as supplemented The Annual Fund Operating Expenses and Example tables for the Funds are hereby deleted in their entirety and replaced with the following: JPMorgan Research Equity Long/Short Fund The tables below replace the corresponding tables on page 1 of the Class A, Class C and Select Class Shares prospectus. ANNUAL FUND OPERATING EXPENSES (Expenses that you pay each year as a percentage of the value of your investment) Class A Class C Select Management Fees 1 0.95 % 0.95 % 0.95 % Distribution (Rule 12b-1) Fees 0.25 0.75 NONE Other Expenses 2.60 2.59 2.54 Dividend Expenses on Short Sales 2.00 2.00 2.00 Shareholder Service Fees 0.25 0.25 0.25 Remainder of Other Expenses 2 0.35 0.34 0.29 Total Annual Fund Operating Expenses 1 3.80 4.29 3.49 Fee Waivers and Expense Reimbursements 1,3 (0.35 ) (0.34 ) (0.29 ) Total Annual Fund Operating Expenses After Fee Waivers and Expense Reimbursements 1,3 3.45 3.95 3.20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3 The Fund’s adviser and/or its affiliates have contractually agreed to waive fees and/or reimburse expenses to the extent Total Annual Fund Operating Expenses of Class A, Class C and Select Class Shares (excluding Acquired Fund Fees and Expenses, dividend expenses relating to short sales, interest expenses related to short sales (beginning 3/1/16), interest, taxes, expenses related to litigation and potential litigation, and extraordinary expenses) exceed 1.45%, 1.95% and 1.20%, respectively, of their average daily net assets. This waiver is in effect through 8/31/16,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8/31/16 and total annual fund operating expenses thereafter. Your actual costs may be higher or lower. IF YOU SELL YOUR SHARES, YOUR COST WOULD BE: 1 Year 3 Years 5 Years 10 Years CLASS A SHARES ($) 854 1,594 2,352 4,328 CLASS C SHARES ($) 497 1,270 2,156 4,426 SELECT CLASS SHARES ($) 323 1,044 1,787 3,746 IF YOU DO NOT SELL YOUR SHARES, YOUR COST WOULD BE: 1 Year 3 Years 5 Years 10 Years CLASS A SHARES ($) 854 1,594 2,352 4,328 CLASS C SHARES ($) 397 1,270 2,156 4,426 SELECT CLASS SHARES ($) 323 1,044 1,787 3,746 INVESTORS SHOULD RETAIN THIS SUPPLEMENT WITH THE PROSPECTUSES FOR FUTURE REFERENCE </t>
  </si>
  <si>
    <t>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t>
  </si>
  <si>
    <t>Example</t>
  </si>
  <si>
    <t>A, C, Select Shares | JPMorgan Research Equity Long/Short Fund | Class A</t>
  </si>
  <si>
    <t>0.95%</t>
  </si>
  <si>
    <t>[4]</t>
  </si>
  <si>
    <t>0.35%</t>
  </si>
  <si>
    <t>2.00%</t>
  </si>
  <si>
    <t>2.60%</t>
  </si>
  <si>
    <t>3.80%</t>
  </si>
  <si>
    <t>[1],[5]</t>
  </si>
  <si>
    <t>(0.35%)</t>
  </si>
  <si>
    <t>3.45%</t>
  </si>
  <si>
    <t>5 Years</t>
  </si>
  <si>
    <t>rr_ExpenseExampleYear05</t>
  </si>
  <si>
    <t>10 Years</t>
  </si>
  <si>
    <t>rr_ExpenseExampleYear10</t>
  </si>
  <si>
    <t>rr_ExpenseExampleNoRedemptionYear05</t>
  </si>
  <si>
    <t>rr_ExpenseExampleNoRedemptionYear10</t>
  </si>
  <si>
    <t>A, C, Select Shares | JPMorgan Research Equity Long/Short Fund | Class C</t>
  </si>
  <si>
    <t>0.34%</t>
  </si>
  <si>
    <t>2.59%</t>
  </si>
  <si>
    <t>4.29%</t>
  </si>
  <si>
    <t>(0.34%)</t>
  </si>
  <si>
    <t>3.95%</t>
  </si>
  <si>
    <t>A, C, Select Shares | JPMorgan Research Equity Long/Short Fund | Select Class</t>
  </si>
  <si>
    <t>0.29%</t>
  </si>
  <si>
    <t>2.54%</t>
  </si>
  <si>
    <t>3.49%</t>
  </si>
  <si>
    <t>(0.29%)</t>
  </si>
  <si>
    <t>3.20%</t>
  </si>
  <si>
    <t>A, C, Select Shares | JPMorgan Research Market Neutral Fund</t>
  </si>
  <si>
    <t xml:space="preserve">JPMORGAN TRUST I J.P. Morgan Specialty Funds JPMorgan Research Market Neutral Fund (All Share Classes) (each, a “Fund” and collectively, the “Funds”) Supplement dated September 1, 2015 to the Prospectuses dated March 1, 2015, as supplemented The Annual Fund Operating Expenses and Example tables for the Funds are hereby deleted in their entirety and replaced with the following: JPMorgan Research Market Neutral Fund The tables below replace the corresponding tables on pages 1 and 2 of the Class A, Class C and Select Class Shares prospectus. ANNUAL FUND OPERATING EXPENSES (Expenses that you pay each year as a percentage of the value of your investment) Class A Class C Select Management Fees 1 0.80 % 0.80 % 0.80 % Distribution (Rule 12b-1) Fees 0.25 0.75 NONE Other Expenses 2.83 2.82 2.72 Dividend Expenses on Short Sales 2.33 2.33 2.33 Shareholder Service Fees 0.25 0.25 0.25 Remainder of Other Expenses 2 0.25 0.24 0.14 Acquired Fund Fees and Expenses 0.02 0.02 0.02 Total Annual Fund Operating Expenses 1 3.90 4.39 3.54 Fee Waivers and Expense Reimbursements 1,3 (0.30 ) (0.29 ) (0.20 ) Total Annual Fund Operating Expenses After Fee Waivers and Expense Reimbursements 1,3 3.60 4.10 3.34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3 The Fund’s adviser and/or its affiliates have contractually agreed to waive fees and/or reimburse expenses to the extent Total Annual Fund Operating Expenses of Class A, Class C and Select Class Shares (excluding Acquired Fund Fees and Expenses, dividend expenses relating to short sales, interest expenses related to short sales (beginning 3/1/16), interest, taxes, expenses related to litigation and potential litigation, and extraordinary expenses) exceed 1.25%, 1.75% and 0.99%, respectively, of their average daily net assets. This waiver is in effect through 8/31/16,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8/31/16 and total annual fund operating expenses thereafter. Your actual costs may be higher or lower. IF YOU SELL YOUR SHARES, YOUR COST WOULD BE: 1 Year 3 Years 5 Years 10 Years CLASS A SHARES ($) 868 1,626 2,401 4,412 CLASS C SHARES ($) 512 1,303 2,205 4,510 SELECT CLASS SHARES ($) 337 1,067 1,819 3,796 IF YOU DO NOT SELL YOUR SHARES, YOUR COST WOULD BE: 1 Year 3 Years 5 Years 10 Years CLASS A SHARES ($) 868 1,626 2,401 4,412 CLASS C SHARES ($) 412 1,303 2,205 4,510 SELECT CLASS SHARES ($) 337 1,067 1,819 3,796 INVESTORS SHOULD RETAIN THIS SUPPLEMENT WITH THE PROSPECTUSES FOR FUTURE REFERENCE </t>
  </si>
  <si>
    <t>A, C, Select Shares | JPMorgan Research Market Neutral Fund | Class A</t>
  </si>
  <si>
    <t>0.80%</t>
  </si>
  <si>
    <t>Acquired Fund Fees and Expenses</t>
  </si>
  <si>
    <t>rr_AcquiredFundFeesAndExpensesOverAssets</t>
  </si>
  <si>
    <t>0.02%</t>
  </si>
  <si>
    <t>3.90%</t>
  </si>
  <si>
    <t>[1],[6]</t>
  </si>
  <si>
    <t>(0.30%)</t>
  </si>
  <si>
    <t>3.60%</t>
  </si>
  <si>
    <t>A, C, Select Shares | JPMorgan Research Market Neutral Fund | Class C</t>
  </si>
  <si>
    <t>0.24%</t>
  </si>
  <si>
    <t>2.82%</t>
  </si>
  <si>
    <t>4.39%</t>
  </si>
  <si>
    <t>4.10%</t>
  </si>
  <si>
    <t>A, C, Select Shares | JPMorgan Research Market Neutral Fund | Select Class</t>
  </si>
  <si>
    <t>0.14%</t>
  </si>
  <si>
    <t>2.72%</t>
  </si>
  <si>
    <t>3.54%</t>
  </si>
  <si>
    <t>(0.20%)</t>
  </si>
  <si>
    <t>3.34%</t>
  </si>
  <si>
    <t>R2, R5, R6 Shares | JPMorgan Opportunistic Equity Long/Short Fund</t>
  </si>
  <si>
    <t xml:space="preserve">JPMORGAN TRUST I J.P. Morgan Specialty Funds JPMorgan Opportunistic Equity Long/Short Fund (All Share Classes) (each, a “Fund” and collectively, the “Funds”) Supplement dated September 1, 2015 to the Prospectuses dated March 1, 2015, as supplemented The Annual Fund Operating Expenses and Example tables for the Funds are hereby deleted in their entirety and replaced with the following: JPMorgan Opportunistic Equity Long/Short Fund The tables below replace the corresponding tables on page 1 of the Class R2, Class R5 and Class R6 Shares prospectus. ANNUAL FUND OPERATING EXPENSES (Expenses that you pay each year as a percentage of the value of your investment) Class R2 Class R5 Class R6 Management Fees 1 1.20 % 1.20 % 1.20 % Distribution (Rule 12b-1) Fees 0.50 NONE NONE Other Expenses 2 1.10 0.90 0.85 Dividend Expenses on Short Sales 0.48 0.48 0.48 Shareholder Service Fees 0.25 0.05 NONE Remainder of Other Expenses 0.37 0.37 0.37 Total Annual Fund Operating Expenses 1 2.80 2.10 2.05 Fee Waivers and Expense Reimbursements 1,3 (0.22 ) (0.22 ) (0.22 ) Total Annual Fund Operating Expenses After Fee Waivers and Expense Reimbursements 1,3 2.58 1.88 1.83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Other Expenses” are based on estimated amounts for the current fiscal year. 3 The Fund’s adviser and/or its affiliates have contractually agreed to waive fees and/or reimburse expenses to the extent Total Annual Fund Operating Expenses of Class R2, Class R5 and Class R6 Shares (excluding Acquired Fund Fees and Expenses, dividend expenses relating to short sales, interest expenses related to short sales (beginning 3/1/16), interest, taxes, expenses related to litigation and potential litigation, and extraordinary expenses) exceed 2.10%, 1.40% and 1.35%, respectively, of their average daily net assets. This waiver is in effect through 8/31/16,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8/31/16 and total annual fund operating expenses thereafter. Your actual costs may be higher or lower. WHETHER OR NOT YOU SELL YOUR SHARES, YOUR COST WOULD BE: 1 Year 3 Years CLASS R2 SHARES ($) 261 847 CLASS R5 SHARES ($) 191 637 CLASS R6 SHARES ($) 186 621 INVESTORS SHOULD RETAIN THIS SUPPLEMENT WITH THE PROSPECTUSES FOR FUTURE REFERENCE </t>
  </si>
  <si>
    <t>As of September&amp;nbsp;1, 2015, the Fund&amp;#146;s advisory fee was reduced; therefore, the Management Fees, Total Annual Fund Operating Expenses, Fee Waivers and Expense Reimbursements and Total Annual Fund Operating Expenses After Fee Waivers and Expense Reimbursements have been restated to reflect the current fees.</t>
  </si>
  <si>
    <t>WHETHER OR NOT YOU SELL YOUR SHARES, YOUR COST WOULD BE:</t>
  </si>
  <si>
    <t>R2, R5, R6 Shares | JPMorgan Opportunistic Equity Long/Short Fund | Class R2</t>
  </si>
  <si>
    <t>0.50%</t>
  </si>
  <si>
    <t>2.80%</t>
  </si>
  <si>
    <t>[1],[7]</t>
  </si>
  <si>
    <t>2.58%</t>
  </si>
  <si>
    <t>R2, R5, R6 Shares | JPMorgan Opportunistic Equity Long/Short Fund | Class R5</t>
  </si>
  <si>
    <t>0.05%</t>
  </si>
  <si>
    <t>0.90%</t>
  </si>
  <si>
    <t>2.10%</t>
  </si>
  <si>
    <t>1.88%</t>
  </si>
  <si>
    <t>R2, R5, R6 Shares | JPMorgan Opportunistic Equity Long/Short Fund | Class R6</t>
  </si>
  <si>
    <t>0.85%</t>
  </si>
  <si>
    <t>2.05%</t>
  </si>
  <si>
    <t>1.83%</t>
  </si>
  <si>
    <t>R5 Shares | JPMorgan Research Equity Long/Short Fund</t>
  </si>
  <si>
    <t xml:space="preserve">JPMORGAN TRUST I J.P. Morgan Specialty Funds JPMorgan Research Equity Long/Short Fund (All Share Classes) (each, a “Fund” and collectively, the “Funds”) Supplement dated September 1, 2015 to the Prospectuses dated March 1, 2015, as supplemented The Annual Fund Operating Expenses and Example tables for the Funds are hereby deleted in their entirety and replaced with the following: JPMorgan Research Equity Long/Short Fund The tables below replace the corresponding tables on page 1 of the Class R5 Shares prospectus. ANNUAL FUND OPERATING EXPENSES (Expenses that you pay each year as a percentage of the value of your investment) Class R5 Management Fees 1 0.95 % Distribution (Rule 12b-1) Fees NONE Other Expenses 2.33 Dividend Expenses on Short Sales 2.00 Shareholder Service Fees 0.05 Remainder of Other Expenses 2 0.28 Total Annual Fund Operating Expenses 1 3.28 Fee Waivers and Expense Reimbursements 1,3 (0.28 ) Total Annual Fund Operating Expenses After Fee Waivers and Expense Reimbursements 1,3 3.00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3 The Fund’s adviser and/or its affiliates have contractually agreed to waive fees and/or reimburse expenses to the extent Total Annual Fund Operating Expenses of Class R5 Shares (excluding Acquired Fund Fees and Expenses, dividend expenses relating to short sales, interest expenses related to short sales (beginning 3/1/16), interest, taxes, expenses related to litigation and potential litigation, and extraordinary expenses) exceed 1.00% of its average daily net assets. This waiver is in effect through 8/31/16,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8/31/16 and total annual fund operating expenses thereafter. Your actual costs may be higher or lower. WHETHER OR NOT YOU SELL YOUR SHARES, YOUR COST WOULD BE: 1 Year 3 Years 5 Years 10 Years CLASS R5 SHARES ($) 303 984 1,688 3,557 INVESTORS SHOULD RETAIN THIS SUPPLEMENT WITH THE PROSPECTUSES FOR FUTURE REFERENCE </t>
  </si>
  <si>
    <t>R5 Shares | JPMorgan Research Equity Long/Short Fund | Class R5</t>
  </si>
  <si>
    <t>0.28%</t>
  </si>
  <si>
    <t>3.28%</t>
  </si>
  <si>
    <t>[1],[8]</t>
  </si>
  <si>
    <t>(0.28%)</t>
  </si>
  <si>
    <t>3.00%</t>
  </si>
  <si>
    <t>Institutional Shares | JPMorgan Research Market Neutral Fund</t>
  </si>
  <si>
    <t xml:space="preserve">JPMORGAN TRUST I J.P. Morgan Specialty Funds JPMorgan Research Market Neutral Fund (All Share Classes) (each, a “Fund” and collectively, the “Funds”) Supplement dated September 1, 2015 to the Prospectuses dated March 1, 2015, as supplemented The Annual Fund Operating Expenses and Example tables for the Funds are hereby deleted in their entirety and replaced with the following: JPMorgan Research Market Neutral Fund The tables below replace the corresponding tables on page 1 of the Institutional Class Shares prospectus. ANNUAL FUND OPERATING EXPENSES (Expenses that you pay each year as a percentage of the value of your investment) Institutional Management Fees 1 0.80 % Distribution (Rule 12b-1) Fees NONE Other Expenses 2.61 Dividend Expenses on Short Sales 2.33 Shareholder Service Fees 0.10 Remainder of Other Expenses 2 0.18 Acquired Fund Fees and Expenses 0.02 Total Annual Fund Operating Expenses 1 3.43 Fee Waivers and Expense Reimbursements 1,3 (0.23 ) Total Annual Fund Operating Expenses After Fee Waivers and Expense Reimbursements 1,3 3.20 1 As of September 1, 2015, the Fund’s advisory fee was reduced; therefore, the Management Fees, Total Annual Fund Operating Expenses, Fee Waivers and Expense Reimbursements and Total Annual Fund Operating Expenses After Fee Waivers and Expense Reimbursements have been restated to reflect the current fees. 2 “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 3 The Fund’s adviser and/or its affiliates have contractually agreed to waive fees and/or reimburse expenses to the extent Total Annual Fund Operating Expenses of Institutional Class Shares (excluding Acquired Fund Fees and Expenses, dividend expenses relating to short sales, interest expenses related to short sales (beginning 3/1/16), interest, taxes, expenses related to litigation and potential litigation, and extraordinary expenses) exceed 0.85% of its average daily net assets. This waiver is in effect through 8/31/16,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8/31/16 and total annual fund operating expenses thereafter. Your actual costs may be higher or lower. WHETHER OR NOT YOU SELL YOUR SHARES, YOUR COST WOULD BE: 1 Year 3 Years 5 Years 10 Years INSTITUTIONAL CLASS SHARES ($) 323 1,032 1,764 3,696 INVESTORS SHOULD RETAIN THIS SUPPLEMENT WITH THE PROSPECTUSES FOR FUTURE REFERENCE </t>
  </si>
  <si>
    <t>Institutional Shares | JPMorgan Research Market Neutral Fund | Institutional</t>
  </si>
  <si>
    <t>0.10%</t>
  </si>
  <si>
    <t>0.18%</t>
  </si>
  <si>
    <t>2.61%</t>
  </si>
  <si>
    <t>3.43%</t>
  </si>
  <si>
    <t>[1],[9]</t>
  </si>
  <si>
    <t>(0.23%)</t>
  </si>
  <si>
    <t>"Other Expenses" are based on estimated amounts for the current fiscal year.</t>
  </si>
  <si>
    <t>[3]</t>
  </si>
  <si>
    <t>The Fund's adviser and/or its affiliates have contractually agreed to waive fees and/or reimburse expenses to the extent Total Annual Fund Operating Expenses of Class A, Class C and Select Class Shares (excluding Acquired Fund Fees and Expenses, dividend expenses relating to short sales, interest expenses related to short sales (beginning 3/1/16), interest, taxes, expenses related to litigation and potential litigation, and extraordinary expenses) exceed 1.85%, 2.35% and 1.60%, respectively, of their average daily net assets. This waiver is in effect through 8/31/16, at which time the adviser and/or its affiliates will determine whether to renew or revise it.</t>
  </si>
  <si>
    <t>"Remainder of Other Expenses" have been calculated based on the actual other expenses incurred in the most recent fiscal year, except that these expenses have been adjusted to reflect a reallocation of sub-transfer agency expenses among the classes as if they had been in effect during the most recent fiscal year.</t>
  </si>
  <si>
    <t>[5]</t>
  </si>
  <si>
    <t>The Fund's adviser and/or its affiliates have contractually agreed to waive fees and/or reimburse expenses to the extent Total Annual Fund Operating Expenses of Class A, Class C and Select Class Shares (excluding Acquired Fund Fees and Expenses, dividend expenses relating to short sales, interest expenses related to short sales (beginning 3/1/16), interest, taxes, expenses related to litigation and potential litigation, and extraordinary expenses) exceed 1.45%, 1.95% and 1.20%, respectively, of their average daily net assets. This waiver is in effect through 8/31/16, at which time the adviser and/or its affiliates will determine whether to renew or revise it.</t>
  </si>
  <si>
    <t>[6]</t>
  </si>
  <si>
    <t>The Fund's adviser and/or its affiliates have contractually agreed to waive fees and/or reimburse expenses to the extent Total Annual Fund Operating Expenses of Class A, Class C and Select Class Shares (excluding Acquired Fund Fees and Expenses, dividend expenses relating to short sales, interest expenses related to short sales (beginning 3/1/16), interest, taxes, expenses related to litigation and potential litigation, and extraordinary expenses) exceed 1.25%, 1.75% and 0.99%, respectively, of their average daily net assets. This waiver is in effect through 8/31/16, at which time the adviser and/or its affiliates will determine whether to renew or revise it.</t>
  </si>
  <si>
    <t>[7]</t>
  </si>
  <si>
    <t>The Fund's adviser and/or its affiliates have contractually agreed to waive fees and/or reimburse expenses to the extent Total Annual Fund Operating Expenses of Class R2, Class R5 and Class R6 Shares (excluding Acquired Fund Fees and Expenses, dividend expenses relating to short sales, interest expenses related to short sales (beginning 3/1/16), interest, taxes, expenses related to litigation and potential litigation, and extraordinary expenses) exceed 2.10%, 1.40% and 1.35%, respectively, of their average daily net assets. This waiver is in effect through 8/31/16, at which time the adviser and/or its affiliates will determine whether to renew or revise it.</t>
  </si>
  <si>
    <t>[8]</t>
  </si>
  <si>
    <t>The Fund's adviser and/or its affiliates have contractually agreed to waive fees and/or reimburse expenses to the extent Total Annual Fund Operating Expenses of Class R5 Shares (excluding Acquired Fund Fees and Expenses, dividend expenses relating to short sales, interest expenses related to short sales (beginning 3/1/16), interest, taxes, expenses related to litigation and potential litigation, and extraordinary expenses) exceed 1.00% of its average daily net assets. This waiver is in effect through 8/31/16, at which time the adviser and/or its affiliates will determine whether to renew or revise it.</t>
  </si>
  <si>
    <t>[9]</t>
  </si>
  <si>
    <t>The Fund's adviser and/or its affiliates have contractually agreed to waive fees and/or reimburse expenses to the extent Total Annual Fund Operating Expenses of Institutional Class Shares (excluding Acquired Fund Fees and Expenses, dividend expenses relating to short sales, interest expenses related to short sales (beginning 3/1/16), interest, taxes, expenses related to litigation and potential litigation, and extraordinary expenses) exceed 0.85% of its average daily net assets. This waiver is in effect through 8/31/16, at which time the adviser and/or its affiliates will determine whether to renew or revise it.</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5">
        <v>1217286</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r="A1" s="2">
        <v>27</v>
      </c>
    </row>
    <row spans="1:1" r="2">
      <c t="s" r="A2" s="2">
        <v>28</v>
      </c>
    </row>
    <row spans="1:1" r="3">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23"/>
  <sheetViews>
    <sheetView workbookViewId="0">
      <selection activeCell="A1" sqref="A1"/>
    </sheetView>
  </sheetViews>
  <sheetFormatPr baseColWidth="10" defaultRowHeight="15"/>
  <cols>
    <col customWidth="1" max="1" min="1" width="80"/>
    <col customWidth="1" max="2" min="2" width="80"/>
    <col customWidth="1" max="3" min="3" width="74"/>
    <col customWidth="1" max="4" min="4" width="80"/>
  </cols>
  <sheetData>
    <row spans="1:4" r="1">
      <c t="s" r="A1" s="1">
        <v>0</v>
      </c>
      <c t="s" r="C1" s="1">
        <v>1</v>
      </c>
      <c t="s" r="D1" s="2">
        <v>2</v>
      </c>
    </row>
    <row spans="1:4" r="2">
      <c t="s" r="A2" s="3">
        <v>3</v>
      </c>
      <c t="s" r="C2" s="4">
        <v>4</v>
      </c>
    </row>
    <row spans="1:4" r="3">
      <c t="s" r="A3" s="4">
        <v>11</v>
      </c>
      <c t="s" r="C3" s="4">
        <v>12</v>
      </c>
      <c t="s" r="D3" s="4">
        <v>13</v>
      </c>
    </row>
    <row spans="1:4" r="4">
      <c t="s" r="A4" s="4">
        <v>24</v>
      </c>
      <c t="s" r="C4" s="4">
        <v>25</v>
      </c>
      <c t="s" r="D4" s="4">
        <v>26</v>
      </c>
    </row>
    <row spans="1:4" r="5">
      <c t="s" r="A5" s="4">
        <v>30</v>
      </c>
      <c t="s" r="C5" s="4">
        <v>31</v>
      </c>
      <c t="s" r="D5" s="4">
        <v>29</v>
      </c>
    </row>
    <row spans="1:4" r="6">
      <c t="s" r="A6" s="4">
        <v>32</v>
      </c>
    </row>
    <row spans="1:4" r="7">
      <c t="s" r="A7" s="3">
        <v>3</v>
      </c>
      <c t="s" r="C7" s="4">
        <v>4</v>
      </c>
    </row>
    <row spans="1:4" r="8">
      <c t="s" r="A8" s="4">
        <v>30</v>
      </c>
      <c t="s" r="C8" s="4">
        <v>31</v>
      </c>
      <c t="s" r="D8" s="4">
        <v>33</v>
      </c>
    </row>
    <row spans="1:4" r="9">
      <c t="s" r="A9" s="4">
        <v>34</v>
      </c>
      <c t="s" r="C9" s="4">
        <v>35</v>
      </c>
      <c t="s" r="D9" s="4">
        <v>36</v>
      </c>
    </row>
    <row spans="1:4" r="10">
      <c t="s" r="A10" s="4">
        <v>37</v>
      </c>
      <c t="s" r="C10" s="4">
        <v>38</v>
      </c>
      <c t="s" r="D10" s="4">
        <v>39</v>
      </c>
    </row>
    <row spans="1:4" r="11">
      <c t="s" r="A11" s="4">
        <v>40</v>
      </c>
      <c t="s" r="C11" s="4">
        <v>41</v>
      </c>
      <c t="s" r="D11" s="4">
        <v>42</v>
      </c>
    </row>
    <row spans="1:4" r="12">
      <c t="s" r="A12" s="4">
        <v>43</v>
      </c>
      <c t="s" r="C12" s="4">
        <v>44</v>
      </c>
      <c t="s" r="D12" s="4">
        <v>45</v>
      </c>
    </row>
    <row spans="1:4" r="13">
      <c t="s" r="A13" s="4">
        <v>46</v>
      </c>
      <c t="s" r="C13" s="4">
        <v>47</v>
      </c>
      <c t="s" r="D13" s="4">
        <v>48</v>
      </c>
    </row>
    <row spans="1:4" r="14">
      <c t="s" r="A14" s="4">
        <v>49</v>
      </c>
      <c t="s" r="C14" s="4">
        <v>50</v>
      </c>
      <c t="s" r="D14" s="4">
        <v>51</v>
      </c>
    </row>
    <row spans="1:4" r="15">
      <c t="s" r="A15" s="4">
        <v>52</v>
      </c>
      <c t="s" r="C15" s="4">
        <v>53</v>
      </c>
      <c t="s" r="D15" s="4">
        <v>54</v>
      </c>
    </row>
    <row spans="1:4" r="16">
      <c t="s" r="A16" s="4">
        <v>55</v>
      </c>
      <c t="s" r="C16" s="4">
        <v>56</v>
      </c>
      <c t="s" r="D16" s="4">
        <v>57</v>
      </c>
    </row>
    <row spans="1:4" r="17">
      <c t="s" r="A17" s="4">
        <v>58</v>
      </c>
    </row>
    <row spans="1:4" r="18">
      <c t="s" r="A18" s="3">
        <v>3</v>
      </c>
      <c t="s" r="C18" s="4">
        <v>4</v>
      </c>
    </row>
    <row spans="1:4" r="19">
      <c t="s" r="A19" s="4">
        <v>59</v>
      </c>
      <c t="s" r="B19" s="4">
        <v>60</v>
      </c>
      <c t="s" r="C19" s="4">
        <v>61</v>
      </c>
      <c t="s" r="D19" s="4">
        <v>62</v>
      </c>
    </row>
    <row spans="1:4" r="20">
      <c t="s" r="A20" s="4">
        <v>63</v>
      </c>
      <c t="s" r="C20" s="4">
        <v>64</v>
      </c>
      <c t="s" r="D20" s="4">
        <v>65</v>
      </c>
    </row>
    <row spans="1:4" r="21">
      <c t="s" r="A21" s="4">
        <v>66</v>
      </c>
      <c t="s" r="C21" s="4">
        <v>67</v>
      </c>
      <c t="s" r="D21" s="4">
        <v>65</v>
      </c>
    </row>
    <row spans="1:4" r="22">
      <c t="s" r="A22" s="4">
        <v>68</v>
      </c>
      <c t="s" r="C22" s="4">
        <v>69</v>
      </c>
      <c t="s" r="D22" s="4">
        <v>70</v>
      </c>
    </row>
    <row spans="1:4" r="23">
      <c t="s" r="A23" s="4">
        <v>71</v>
      </c>
      <c t="s" r="C23" s="4">
        <v>72</v>
      </c>
      <c t="s" r="D23" s="4">
        <v>73</v>
      </c>
    </row>
    <row spans="1:4" r="24">
      <c t="s" r="A24" s="4">
        <v>74</v>
      </c>
      <c t="s" r="B24" s="4">
        <v>75</v>
      </c>
      <c t="s" r="C24" s="4">
        <v>76</v>
      </c>
      <c t="s" r="D24" s="4">
        <v>77</v>
      </c>
    </row>
    <row spans="1:4" r="25">
      <c t="s" r="A25" s="4">
        <v>78</v>
      </c>
      <c t="s" r="B25" s="4">
        <v>60</v>
      </c>
      <c t="s" r="C25" s="4">
        <v>79</v>
      </c>
      <c t="s" r="D25" s="4">
        <v>80</v>
      </c>
    </row>
    <row spans="1:4" r="26">
      <c t="s" r="A26" s="4">
        <v>81</v>
      </c>
      <c t="s" r="B26" s="4">
        <v>82</v>
      </c>
      <c t="s" r="C26" s="4">
        <v>83</v>
      </c>
      <c t="s" r="D26" s="4">
        <v>84</v>
      </c>
    </row>
    <row spans="1:4" r="27">
      <c t="s" r="A27" s="4">
        <v>85</v>
      </c>
      <c t="s" r="B27" s="4">
        <v>82</v>
      </c>
      <c t="s" r="C27" s="4">
        <v>86</v>
      </c>
      <c t="s" r="D27" s="4">
        <v>87</v>
      </c>
    </row>
    <row spans="1:4" r="28">
      <c t="s" r="A28" s="4">
        <v>88</v>
      </c>
      <c t="s" r="C28" s="6">
        <v>89</v>
      </c>
      <c t="n" r="D28" s="7">
        <v>749</v>
      </c>
    </row>
    <row spans="1:4" r="29">
      <c t="s" r="A29" s="4">
        <v>90</v>
      </c>
      <c t="s" r="C29" s="6">
        <v>91</v>
      </c>
      <c t="n" r="D29" s="5">
        <v>1257</v>
      </c>
    </row>
    <row spans="1:4" r="30">
      <c t="s" r="A30" s="4">
        <v>88</v>
      </c>
      <c t="s" r="C30" s="6">
        <v>92</v>
      </c>
      <c t="n" r="D30" s="5">
        <v>749</v>
      </c>
    </row>
    <row spans="1:4" r="31">
      <c t="s" r="A31" s="4">
        <v>90</v>
      </c>
      <c t="s" r="C31" s="6">
        <v>93</v>
      </c>
      <c t="n" r="D31" s="7">
        <v>1257</v>
      </c>
    </row>
    <row spans="1:4" r="32">
      <c t="s" r="A32" s="4">
        <v>94</v>
      </c>
    </row>
    <row spans="1:4" r="33">
      <c t="s" r="A33" s="3">
        <v>3</v>
      </c>
      <c t="s" r="C33" s="4">
        <v>4</v>
      </c>
    </row>
    <row spans="1:4" r="34">
      <c t="s" r="A34" s="4">
        <v>59</v>
      </c>
      <c t="s" r="B34" s="4">
        <v>60</v>
      </c>
      <c t="s" r="C34" s="4">
        <v>61</v>
      </c>
      <c t="s" r="D34" s="4">
        <v>62</v>
      </c>
    </row>
    <row spans="1:4" r="35">
      <c t="s" r="A35" s="4">
        <v>63</v>
      </c>
      <c t="s" r="C35" s="4">
        <v>64</v>
      </c>
      <c t="s" r="D35" s="4">
        <v>95</v>
      </c>
    </row>
    <row spans="1:4" r="36">
      <c t="s" r="A36" s="4">
        <v>66</v>
      </c>
      <c t="s" r="C36" s="4">
        <v>67</v>
      </c>
      <c t="s" r="D36" s="4">
        <v>65</v>
      </c>
    </row>
    <row spans="1:4" r="37">
      <c t="s" r="A37" s="4">
        <v>68</v>
      </c>
      <c t="s" r="C37" s="4">
        <v>69</v>
      </c>
      <c t="s" r="D37" s="4">
        <v>70</v>
      </c>
    </row>
    <row spans="1:4" r="38">
      <c t="s" r="A38" s="4">
        <v>71</v>
      </c>
      <c t="s" r="C38" s="4">
        <v>72</v>
      </c>
      <c t="s" r="D38" s="4">
        <v>73</v>
      </c>
    </row>
    <row spans="1:4" r="39">
      <c t="s" r="A39" s="4">
        <v>74</v>
      </c>
      <c t="s" r="B39" s="4">
        <v>75</v>
      </c>
      <c t="s" r="C39" s="4">
        <v>76</v>
      </c>
      <c t="s" r="D39" s="4">
        <v>77</v>
      </c>
    </row>
    <row spans="1:4" r="40">
      <c t="s" r="A40" s="4">
        <v>78</v>
      </c>
      <c t="s" r="B40" s="4">
        <v>60</v>
      </c>
      <c t="s" r="C40" s="4">
        <v>79</v>
      </c>
      <c t="s" r="D40" s="4">
        <v>96</v>
      </c>
    </row>
    <row spans="1:4" r="41">
      <c t="s" r="A41" s="4">
        <v>81</v>
      </c>
      <c t="s" r="B41" s="4">
        <v>82</v>
      </c>
      <c t="s" r="C41" s="4">
        <v>83</v>
      </c>
      <c t="s" r="D41" s="4">
        <v>84</v>
      </c>
    </row>
    <row spans="1:4" r="42">
      <c t="s" r="A42" s="4">
        <v>85</v>
      </c>
      <c t="s" r="B42" s="4">
        <v>82</v>
      </c>
      <c t="s" r="C42" s="4">
        <v>86</v>
      </c>
      <c t="s" r="D42" s="4">
        <v>97</v>
      </c>
    </row>
    <row spans="1:4" r="43">
      <c t="s" r="A43" s="4">
        <v>88</v>
      </c>
      <c t="s" r="C43" s="6">
        <v>89</v>
      </c>
      <c t="n" r="D43" s="7">
        <v>386</v>
      </c>
    </row>
    <row spans="1:4" r="44">
      <c t="s" r="A44" s="4">
        <v>90</v>
      </c>
      <c t="s" r="C44" s="6">
        <v>91</v>
      </c>
      <c t="n" r="D44" s="5">
        <v>922</v>
      </c>
    </row>
    <row spans="1:4" r="45">
      <c t="s" r="A45" s="4">
        <v>88</v>
      </c>
      <c t="s" r="C45" s="6">
        <v>92</v>
      </c>
      <c t="n" r="D45" s="5">
        <v>286</v>
      </c>
    </row>
    <row spans="1:4" r="46">
      <c t="s" r="A46" s="4">
        <v>90</v>
      </c>
      <c t="s" r="C46" s="6">
        <v>93</v>
      </c>
      <c t="n" r="D46" s="7">
        <v>922</v>
      </c>
    </row>
    <row spans="1:4" r="47">
      <c t="s" r="A47" s="4">
        <v>98</v>
      </c>
    </row>
    <row spans="1:4" r="48">
      <c t="s" r="A48" s="3">
        <v>3</v>
      </c>
      <c t="s" r="C48" s="4">
        <v>4</v>
      </c>
    </row>
    <row spans="1:4" r="49">
      <c t="s" r="A49" s="4">
        <v>59</v>
      </c>
      <c t="s" r="B49" s="4">
        <v>60</v>
      </c>
      <c t="s" r="C49" s="4">
        <v>61</v>
      </c>
      <c t="s" r="D49" s="4">
        <v>62</v>
      </c>
    </row>
    <row spans="1:4" r="50">
      <c t="s" r="A50" s="4">
        <v>63</v>
      </c>
      <c t="s" r="C50" s="4">
        <v>64</v>
      </c>
      <c t="s" r="D50" s="4">
        <v>99</v>
      </c>
    </row>
    <row spans="1:4" r="51">
      <c t="s" r="A51" s="4">
        <v>66</v>
      </c>
      <c t="s" r="C51" s="4">
        <v>67</v>
      </c>
      <c t="s" r="D51" s="4">
        <v>65</v>
      </c>
    </row>
    <row spans="1:4" r="52">
      <c t="s" r="A52" s="4">
        <v>68</v>
      </c>
      <c t="s" r="C52" s="4">
        <v>69</v>
      </c>
      <c t="s" r="D52" s="4">
        <v>70</v>
      </c>
    </row>
    <row spans="1:4" r="53">
      <c t="s" r="A53" s="4">
        <v>71</v>
      </c>
      <c t="s" r="C53" s="4">
        <v>72</v>
      </c>
      <c t="s" r="D53" s="4">
        <v>73</v>
      </c>
    </row>
    <row spans="1:4" r="54">
      <c t="s" r="A54" s="4">
        <v>74</v>
      </c>
      <c t="s" r="B54" s="4">
        <v>75</v>
      </c>
      <c t="s" r="C54" s="4">
        <v>76</v>
      </c>
      <c t="s" r="D54" s="4">
        <v>77</v>
      </c>
    </row>
    <row spans="1:4" r="55">
      <c t="s" r="A55" s="4">
        <v>78</v>
      </c>
      <c t="s" r="B55" s="4">
        <v>60</v>
      </c>
      <c t="s" r="C55" s="4">
        <v>79</v>
      </c>
      <c t="s" r="D55" s="4">
        <v>100</v>
      </c>
    </row>
    <row spans="1:4" r="56">
      <c t="s" r="A56" s="4">
        <v>81</v>
      </c>
      <c t="s" r="B56" s="4">
        <v>82</v>
      </c>
      <c t="s" r="C56" s="4">
        <v>83</v>
      </c>
      <c t="s" r="D56" s="4">
        <v>84</v>
      </c>
    </row>
    <row spans="1:4" r="57">
      <c t="s" r="A57" s="4">
        <v>85</v>
      </c>
      <c t="s" r="B57" s="4">
        <v>82</v>
      </c>
      <c t="s" r="C57" s="4">
        <v>86</v>
      </c>
      <c t="s" r="D57" s="4">
        <v>101</v>
      </c>
    </row>
    <row spans="1:4" r="58">
      <c t="s" r="A58" s="4">
        <v>88</v>
      </c>
      <c t="s" r="C58" s="6">
        <v>89</v>
      </c>
      <c t="n" r="D58" s="7">
        <v>211</v>
      </c>
    </row>
    <row spans="1:4" r="59">
      <c t="s" r="A59" s="4">
        <v>90</v>
      </c>
      <c t="s" r="C59" s="6">
        <v>91</v>
      </c>
      <c t="n" r="D59" s="5">
        <v>697</v>
      </c>
    </row>
    <row spans="1:4" r="60">
      <c t="s" r="A60" s="4">
        <v>88</v>
      </c>
      <c t="s" r="C60" s="6">
        <v>92</v>
      </c>
      <c t="n" r="D60" s="5">
        <v>211</v>
      </c>
    </row>
    <row spans="1:4" r="61">
      <c t="s" r="A61" s="4">
        <v>90</v>
      </c>
      <c t="s" r="C61" s="6">
        <v>93</v>
      </c>
      <c t="n" r="D61" s="7">
        <v>697</v>
      </c>
    </row>
    <row spans="1:4" r="62">
      <c t="s" r="A62" s="4">
        <v>102</v>
      </c>
    </row>
    <row spans="1:4" r="63">
      <c t="s" r="A63" s="3">
        <v>3</v>
      </c>
      <c t="s" r="C63" s="4">
        <v>4</v>
      </c>
    </row>
    <row spans="1:4" r="64">
      <c t="s" r="A64" s="4">
        <v>30</v>
      </c>
      <c t="s" r="C64" s="4">
        <v>31</v>
      </c>
      <c t="s" r="D64" s="4">
        <v>103</v>
      </c>
    </row>
    <row spans="1:4" r="65">
      <c t="s" r="A65" s="4">
        <v>34</v>
      </c>
      <c t="s" r="C65" s="4">
        <v>35</v>
      </c>
      <c t="s" r="D65" s="4">
        <v>36</v>
      </c>
    </row>
    <row spans="1:4" r="66">
      <c t="s" r="A66" s="4">
        <v>37</v>
      </c>
      <c t="s" r="C66" s="4">
        <v>38</v>
      </c>
      <c t="s" r="D66" s="4">
        <v>39</v>
      </c>
    </row>
    <row spans="1:4" r="67">
      <c t="s" r="A67" s="4">
        <v>43</v>
      </c>
      <c t="s" r="C67" s="4">
        <v>44</v>
      </c>
      <c t="s" r="D67" s="4">
        <v>104</v>
      </c>
    </row>
    <row spans="1:4" r="68">
      <c t="s" r="A68" s="4">
        <v>46</v>
      </c>
      <c t="s" r="C68" s="4">
        <v>47</v>
      </c>
      <c t="s" r="D68" s="4">
        <v>105</v>
      </c>
    </row>
    <row spans="1:4" r="69">
      <c t="s" r="A69" s="4">
        <v>49</v>
      </c>
      <c t="s" r="C69" s="4">
        <v>50</v>
      </c>
      <c t="s" r="D69" s="4">
        <v>51</v>
      </c>
    </row>
    <row spans="1:4" r="70">
      <c t="s" r="A70" s="4">
        <v>52</v>
      </c>
      <c t="s" r="C70" s="4">
        <v>53</v>
      </c>
      <c t="s" r="D70" s="4">
        <v>54</v>
      </c>
    </row>
    <row spans="1:4" r="71">
      <c t="s" r="A71" s="4">
        <v>55</v>
      </c>
      <c t="s" r="C71" s="4">
        <v>56</v>
      </c>
      <c t="s" r="D71" s="4">
        <v>57</v>
      </c>
    </row>
    <row spans="1:4" r="72">
      <c t="s" r="A72" s="4">
        <v>106</v>
      </c>
    </row>
    <row spans="1:4" r="73">
      <c t="s" r="A73" s="3">
        <v>3</v>
      </c>
      <c t="s" r="C73" s="4">
        <v>4</v>
      </c>
    </row>
    <row spans="1:4" r="74">
      <c t="s" r="A74" s="4">
        <v>59</v>
      </c>
      <c t="s" r="B74" s="4">
        <v>60</v>
      </c>
      <c t="s" r="C74" s="4">
        <v>61</v>
      </c>
      <c t="s" r="D74" s="4">
        <v>107</v>
      </c>
    </row>
    <row spans="1:4" r="75">
      <c t="s" r="A75" s="4">
        <v>63</v>
      </c>
      <c t="s" r="C75" s="4">
        <v>64</v>
      </c>
      <c t="s" r="D75" s="4">
        <v>65</v>
      </c>
    </row>
    <row spans="1:4" r="76">
      <c t="s" r="A76" s="4">
        <v>66</v>
      </c>
      <c t="s" r="C76" s="4">
        <v>67</v>
      </c>
      <c t="s" r="D76" s="4">
        <v>65</v>
      </c>
    </row>
    <row spans="1:4" r="77">
      <c t="s" r="A77" s="4">
        <v>68</v>
      </c>
      <c t="s" r="B77" s="4">
        <v>108</v>
      </c>
      <c t="s" r="C77" s="4">
        <v>69</v>
      </c>
      <c t="s" r="D77" s="4">
        <v>109</v>
      </c>
    </row>
    <row spans="1:4" r="78">
      <c t="s" r="A78" s="4">
        <v>71</v>
      </c>
      <c t="s" r="C78" s="4">
        <v>72</v>
      </c>
      <c t="s" r="D78" s="4">
        <v>110</v>
      </c>
    </row>
    <row spans="1:4" r="79">
      <c t="s" r="A79" s="4">
        <v>74</v>
      </c>
      <c t="s" r="C79" s="4">
        <v>76</v>
      </c>
      <c t="s" r="D79" s="4">
        <v>111</v>
      </c>
    </row>
    <row spans="1:4" r="80">
      <c t="s" r="A80" s="4">
        <v>78</v>
      </c>
      <c t="s" r="B80" s="4">
        <v>60</v>
      </c>
      <c t="s" r="C80" s="4">
        <v>79</v>
      </c>
      <c t="s" r="D80" s="4">
        <v>112</v>
      </c>
    </row>
    <row spans="1:4" r="81">
      <c t="s" r="A81" s="4">
        <v>81</v>
      </c>
      <c t="s" r="B81" s="4">
        <v>113</v>
      </c>
      <c t="s" r="C81" s="4">
        <v>83</v>
      </c>
      <c t="s" r="D81" s="4">
        <v>114</v>
      </c>
    </row>
    <row spans="1:4" r="82">
      <c t="s" r="A82" s="4">
        <v>85</v>
      </c>
      <c t="s" r="B82" s="4">
        <v>113</v>
      </c>
      <c t="s" r="C82" s="4">
        <v>86</v>
      </c>
      <c t="s" r="D82" s="4">
        <v>115</v>
      </c>
    </row>
    <row spans="1:4" r="83">
      <c t="s" r="A83" s="4">
        <v>88</v>
      </c>
      <c t="s" r="C83" s="6">
        <v>89</v>
      </c>
      <c t="n" r="D83" s="7">
        <v>854</v>
      </c>
    </row>
    <row spans="1:4" r="84">
      <c t="s" r="A84" s="4">
        <v>90</v>
      </c>
      <c t="s" r="C84" s="6">
        <v>91</v>
      </c>
      <c t="n" r="D84" s="5">
        <v>1594</v>
      </c>
    </row>
    <row spans="1:4" r="85">
      <c t="s" r="A85" s="4">
        <v>116</v>
      </c>
      <c t="s" r="C85" s="6">
        <v>117</v>
      </c>
      <c t="n" r="D85" s="5">
        <v>2352</v>
      </c>
    </row>
    <row spans="1:4" r="86">
      <c t="s" r="A86" s="4">
        <v>118</v>
      </c>
      <c t="s" r="C86" s="6">
        <v>119</v>
      </c>
      <c t="n" r="D86" s="5">
        <v>4328</v>
      </c>
    </row>
    <row spans="1:4" r="87">
      <c t="s" r="A87" s="4">
        <v>88</v>
      </c>
      <c t="s" r="C87" s="6">
        <v>92</v>
      </c>
      <c t="n" r="D87" s="5">
        <v>854</v>
      </c>
    </row>
    <row spans="1:4" r="88">
      <c t="s" r="A88" s="4">
        <v>90</v>
      </c>
      <c t="s" r="C88" s="6">
        <v>93</v>
      </c>
      <c t="n" r="D88" s="5">
        <v>1594</v>
      </c>
    </row>
    <row spans="1:4" r="89">
      <c t="s" r="A89" s="4">
        <v>116</v>
      </c>
      <c t="s" r="C89" s="6">
        <v>120</v>
      </c>
      <c t="n" r="D89" s="5">
        <v>2352</v>
      </c>
    </row>
    <row spans="1:4" r="90">
      <c t="s" r="A90" s="4">
        <v>118</v>
      </c>
      <c t="s" r="C90" s="6">
        <v>121</v>
      </c>
      <c t="n" r="D90" s="7">
        <v>4328</v>
      </c>
    </row>
    <row spans="1:4" r="91">
      <c t="s" r="A91" s="4">
        <v>122</v>
      </c>
    </row>
    <row spans="1:4" r="92">
      <c t="s" r="A92" s="3">
        <v>3</v>
      </c>
      <c t="s" r="C92" s="4">
        <v>4</v>
      </c>
    </row>
    <row spans="1:4" r="93">
      <c t="s" r="A93" s="4">
        <v>59</v>
      </c>
      <c t="s" r="B93" s="4">
        <v>60</v>
      </c>
      <c t="s" r="C93" s="4">
        <v>61</v>
      </c>
      <c t="s" r="D93" s="4">
        <v>107</v>
      </c>
    </row>
    <row spans="1:4" r="94">
      <c t="s" r="A94" s="4">
        <v>63</v>
      </c>
      <c t="s" r="C94" s="4">
        <v>64</v>
      </c>
      <c t="s" r="D94" s="4">
        <v>95</v>
      </c>
    </row>
    <row spans="1:4" r="95">
      <c t="s" r="A95" s="4">
        <v>66</v>
      </c>
      <c t="s" r="C95" s="4">
        <v>67</v>
      </c>
      <c t="s" r="D95" s="4">
        <v>65</v>
      </c>
    </row>
    <row spans="1:4" r="96">
      <c t="s" r="A96" s="4">
        <v>68</v>
      </c>
      <c t="s" r="B96" s="4">
        <v>108</v>
      </c>
      <c t="s" r="C96" s="4">
        <v>69</v>
      </c>
      <c t="s" r="D96" s="4">
        <v>123</v>
      </c>
    </row>
    <row spans="1:4" r="97">
      <c t="s" r="A97" s="4">
        <v>71</v>
      </c>
      <c t="s" r="C97" s="4">
        <v>72</v>
      </c>
      <c t="s" r="D97" s="4">
        <v>110</v>
      </c>
    </row>
    <row spans="1:4" r="98">
      <c t="s" r="A98" s="4">
        <v>74</v>
      </c>
      <c t="s" r="C98" s="4">
        <v>76</v>
      </c>
      <c t="s" r="D98" s="4">
        <v>124</v>
      </c>
    </row>
    <row spans="1:4" r="99">
      <c t="s" r="A99" s="4">
        <v>78</v>
      </c>
      <c t="s" r="B99" s="4">
        <v>60</v>
      </c>
      <c t="s" r="C99" s="4">
        <v>79</v>
      </c>
      <c t="s" r="D99" s="4">
        <v>125</v>
      </c>
    </row>
    <row spans="1:4" r="100">
      <c t="s" r="A100" s="4">
        <v>81</v>
      </c>
      <c t="s" r="B100" s="4">
        <v>113</v>
      </c>
      <c t="s" r="C100" s="4">
        <v>83</v>
      </c>
      <c t="s" r="D100" s="4">
        <v>126</v>
      </c>
    </row>
    <row spans="1:4" r="101">
      <c t="s" r="A101" s="4">
        <v>85</v>
      </c>
      <c t="s" r="B101" s="4">
        <v>113</v>
      </c>
      <c t="s" r="C101" s="4">
        <v>86</v>
      </c>
      <c t="s" r="D101" s="4">
        <v>127</v>
      </c>
    </row>
    <row spans="1:4" r="102">
      <c t="s" r="A102" s="4">
        <v>88</v>
      </c>
      <c t="s" r="C102" s="6">
        <v>89</v>
      </c>
      <c t="n" r="D102" s="7">
        <v>497</v>
      </c>
    </row>
    <row spans="1:4" r="103">
      <c t="s" r="A103" s="4">
        <v>90</v>
      </c>
      <c t="s" r="C103" s="6">
        <v>91</v>
      </c>
      <c t="n" r="D103" s="5">
        <v>1270</v>
      </c>
    </row>
    <row spans="1:4" r="104">
      <c t="s" r="A104" s="4">
        <v>116</v>
      </c>
      <c t="s" r="C104" s="6">
        <v>117</v>
      </c>
      <c t="n" r="D104" s="5">
        <v>2156</v>
      </c>
    </row>
    <row spans="1:4" r="105">
      <c t="s" r="A105" s="4">
        <v>118</v>
      </c>
      <c t="s" r="C105" s="6">
        <v>119</v>
      </c>
      <c t="n" r="D105" s="5">
        <v>4426</v>
      </c>
    </row>
    <row spans="1:4" r="106">
      <c t="s" r="A106" s="4">
        <v>88</v>
      </c>
      <c t="s" r="C106" s="6">
        <v>92</v>
      </c>
      <c t="n" r="D106" s="5">
        <v>397</v>
      </c>
    </row>
    <row spans="1:4" r="107">
      <c t="s" r="A107" s="4">
        <v>90</v>
      </c>
      <c t="s" r="C107" s="6">
        <v>93</v>
      </c>
      <c t="n" r="D107" s="5">
        <v>1270</v>
      </c>
    </row>
    <row spans="1:4" r="108">
      <c t="s" r="A108" s="4">
        <v>116</v>
      </c>
      <c t="s" r="C108" s="6">
        <v>120</v>
      </c>
      <c t="n" r="D108" s="5">
        <v>2156</v>
      </c>
    </row>
    <row spans="1:4" r="109">
      <c t="s" r="A109" s="4">
        <v>118</v>
      </c>
      <c t="s" r="C109" s="6">
        <v>121</v>
      </c>
      <c t="n" r="D109" s="7">
        <v>4426</v>
      </c>
    </row>
    <row spans="1:4" r="110">
      <c t="s" r="A110" s="4">
        <v>128</v>
      </c>
    </row>
    <row spans="1:4" r="111">
      <c t="s" r="A111" s="3">
        <v>3</v>
      </c>
      <c t="s" r="C111" s="4">
        <v>4</v>
      </c>
    </row>
    <row spans="1:4" r="112">
      <c t="s" r="A112" s="4">
        <v>59</v>
      </c>
      <c t="s" r="B112" s="4">
        <v>60</v>
      </c>
      <c t="s" r="C112" s="4">
        <v>61</v>
      </c>
      <c t="s" r="D112" s="4">
        <v>107</v>
      </c>
    </row>
    <row spans="1:4" r="113">
      <c t="s" r="A113" s="4">
        <v>63</v>
      </c>
      <c t="s" r="C113" s="4">
        <v>64</v>
      </c>
      <c t="s" r="D113" s="4">
        <v>99</v>
      </c>
    </row>
    <row spans="1:4" r="114">
      <c t="s" r="A114" s="4">
        <v>66</v>
      </c>
      <c t="s" r="C114" s="4">
        <v>67</v>
      </c>
      <c t="s" r="D114" s="4">
        <v>65</v>
      </c>
    </row>
    <row spans="1:4" r="115">
      <c t="s" r="A115" s="4">
        <v>68</v>
      </c>
      <c t="s" r="B115" s="4">
        <v>108</v>
      </c>
      <c t="s" r="C115" s="4">
        <v>69</v>
      </c>
      <c t="s" r="D115" s="4">
        <v>129</v>
      </c>
    </row>
    <row spans="1:4" r="116">
      <c t="s" r="A116" s="4">
        <v>71</v>
      </c>
      <c t="s" r="C116" s="4">
        <v>72</v>
      </c>
      <c t="s" r="D116" s="4">
        <v>110</v>
      </c>
    </row>
    <row spans="1:4" r="117">
      <c t="s" r="A117" s="4">
        <v>74</v>
      </c>
      <c t="s" r="C117" s="4">
        <v>76</v>
      </c>
      <c t="s" r="D117" s="4">
        <v>130</v>
      </c>
    </row>
    <row spans="1:4" r="118">
      <c t="s" r="A118" s="4">
        <v>78</v>
      </c>
      <c t="s" r="B118" s="4">
        <v>60</v>
      </c>
      <c t="s" r="C118" s="4">
        <v>79</v>
      </c>
      <c t="s" r="D118" s="4">
        <v>131</v>
      </c>
    </row>
    <row spans="1:4" r="119">
      <c t="s" r="A119" s="4">
        <v>81</v>
      </c>
      <c t="s" r="B119" s="4">
        <v>113</v>
      </c>
      <c t="s" r="C119" s="4">
        <v>83</v>
      </c>
      <c t="s" r="D119" s="4">
        <v>132</v>
      </c>
    </row>
    <row spans="1:4" r="120">
      <c t="s" r="A120" s="4">
        <v>85</v>
      </c>
      <c t="s" r="B120" s="4">
        <v>113</v>
      </c>
      <c t="s" r="C120" s="4">
        <v>86</v>
      </c>
      <c t="s" r="D120" s="4">
        <v>133</v>
      </c>
    </row>
    <row spans="1:4" r="121">
      <c t="s" r="A121" s="4">
        <v>88</v>
      </c>
      <c t="s" r="C121" s="6">
        <v>89</v>
      </c>
      <c t="n" r="D121" s="7">
        <v>323</v>
      </c>
    </row>
    <row spans="1:4" r="122">
      <c t="s" r="A122" s="4">
        <v>90</v>
      </c>
      <c t="s" r="C122" s="6">
        <v>91</v>
      </c>
      <c t="n" r="D122" s="5">
        <v>1044</v>
      </c>
    </row>
    <row spans="1:4" r="123">
      <c t="s" r="A123" s="4">
        <v>116</v>
      </c>
      <c t="s" r="C123" s="6">
        <v>117</v>
      </c>
      <c t="n" r="D123" s="5">
        <v>1787</v>
      </c>
    </row>
    <row spans="1:4" r="124">
      <c t="s" r="A124" s="4">
        <v>118</v>
      </c>
      <c t="s" r="C124" s="6">
        <v>119</v>
      </c>
      <c t="n" r="D124" s="5">
        <v>3746</v>
      </c>
    </row>
    <row spans="1:4" r="125">
      <c t="s" r="A125" s="4">
        <v>88</v>
      </c>
      <c t="s" r="C125" s="6">
        <v>92</v>
      </c>
      <c t="n" r="D125" s="5">
        <v>323</v>
      </c>
    </row>
    <row spans="1:4" r="126">
      <c t="s" r="A126" s="4">
        <v>90</v>
      </c>
      <c t="s" r="C126" s="6">
        <v>93</v>
      </c>
      <c t="n" r="D126" s="5">
        <v>1044</v>
      </c>
    </row>
    <row spans="1:4" r="127">
      <c t="s" r="A127" s="4">
        <v>116</v>
      </c>
      <c t="s" r="C127" s="6">
        <v>120</v>
      </c>
      <c t="n" r="D127" s="5">
        <v>1787</v>
      </c>
    </row>
    <row spans="1:4" r="128">
      <c t="s" r="A128" s="4">
        <v>118</v>
      </c>
      <c t="s" r="C128" s="6">
        <v>121</v>
      </c>
      <c t="n" r="D128" s="7">
        <v>3746</v>
      </c>
    </row>
    <row spans="1:4" r="129">
      <c t="s" r="A129" s="4">
        <v>134</v>
      </c>
    </row>
    <row spans="1:4" r="130">
      <c t="s" r="A130" s="3">
        <v>3</v>
      </c>
      <c t="s" r="C130" s="4">
        <v>4</v>
      </c>
    </row>
    <row spans="1:4" r="131">
      <c t="s" r="A131" s="4">
        <v>30</v>
      </c>
      <c t="s" r="C131" s="4">
        <v>31</v>
      </c>
      <c t="s" r="D131" s="4">
        <v>135</v>
      </c>
    </row>
    <row spans="1:4" r="132">
      <c t="s" r="A132" s="4">
        <v>34</v>
      </c>
      <c t="s" r="C132" s="4">
        <v>35</v>
      </c>
      <c t="s" r="D132" s="4">
        <v>36</v>
      </c>
    </row>
    <row spans="1:4" r="133">
      <c t="s" r="A133" s="4">
        <v>37</v>
      </c>
      <c t="s" r="C133" s="4">
        <v>38</v>
      </c>
      <c t="s" r="D133" s="4">
        <v>39</v>
      </c>
    </row>
    <row spans="1:4" r="134">
      <c t="s" r="A134" s="4">
        <v>43</v>
      </c>
      <c t="s" r="C134" s="4">
        <v>44</v>
      </c>
      <c t="s" r="D134" s="4">
        <v>104</v>
      </c>
    </row>
    <row spans="1:4" r="135">
      <c t="s" r="A135" s="4">
        <v>46</v>
      </c>
      <c t="s" r="C135" s="4">
        <v>47</v>
      </c>
      <c t="s" r="D135" s="4">
        <v>105</v>
      </c>
    </row>
    <row spans="1:4" r="136">
      <c t="s" r="A136" s="4">
        <v>49</v>
      </c>
      <c t="s" r="C136" s="4">
        <v>50</v>
      </c>
      <c t="s" r="D136" s="4">
        <v>51</v>
      </c>
    </row>
    <row spans="1:4" r="137">
      <c t="s" r="A137" s="4">
        <v>52</v>
      </c>
      <c t="s" r="C137" s="4">
        <v>53</v>
      </c>
      <c t="s" r="D137" s="4">
        <v>54</v>
      </c>
    </row>
    <row spans="1:4" r="138">
      <c t="s" r="A138" s="4">
        <v>55</v>
      </c>
      <c t="s" r="C138" s="4">
        <v>56</v>
      </c>
      <c t="s" r="D138" s="4">
        <v>57</v>
      </c>
    </row>
    <row spans="1:4" r="139">
      <c t="s" r="A139" s="4">
        <v>136</v>
      </c>
    </row>
    <row spans="1:4" r="140">
      <c t="s" r="A140" s="3">
        <v>3</v>
      </c>
      <c t="s" r="C140" s="4">
        <v>4</v>
      </c>
    </row>
    <row spans="1:4" r="141">
      <c t="s" r="A141" s="4">
        <v>59</v>
      </c>
      <c t="s" r="B141" s="4">
        <v>60</v>
      </c>
      <c t="s" r="C141" s="4">
        <v>61</v>
      </c>
      <c t="s" r="D141" s="4">
        <v>137</v>
      </c>
    </row>
    <row spans="1:4" r="142">
      <c t="s" r="A142" s="4">
        <v>63</v>
      </c>
      <c t="s" r="C142" s="4">
        <v>64</v>
      </c>
      <c t="s" r="D142" s="4">
        <v>65</v>
      </c>
    </row>
    <row spans="1:4" r="143">
      <c t="s" r="A143" s="4">
        <v>66</v>
      </c>
      <c t="s" r="C143" s="4">
        <v>67</v>
      </c>
      <c t="s" r="D143" s="4">
        <v>65</v>
      </c>
    </row>
    <row spans="1:4" r="144">
      <c t="s" r="A144" s="4">
        <v>68</v>
      </c>
      <c t="s" r="B144" s="4">
        <v>108</v>
      </c>
      <c t="s" r="C144" s="4">
        <v>69</v>
      </c>
      <c t="s" r="D144" s="4">
        <v>65</v>
      </c>
    </row>
    <row spans="1:4" r="145">
      <c t="s" r="A145" s="4">
        <v>71</v>
      </c>
      <c t="s" r="C145" s="4">
        <v>72</v>
      </c>
      <c t="s" r="D145" s="4">
        <v>87</v>
      </c>
    </row>
    <row spans="1:4" r="146">
      <c t="s" r="A146" s="4">
        <v>74</v>
      </c>
      <c t="s" r="C146" s="4">
        <v>76</v>
      </c>
      <c t="s" r="D146" s="4">
        <v>97</v>
      </c>
    </row>
    <row spans="1:4" r="147">
      <c t="s" r="A147" s="4">
        <v>138</v>
      </c>
      <c t="s" r="C147" s="4">
        <v>139</v>
      </c>
      <c t="s" r="D147" s="4">
        <v>140</v>
      </c>
    </row>
    <row spans="1:4" r="148">
      <c t="s" r="A148" s="4">
        <v>78</v>
      </c>
      <c t="s" r="B148" s="4">
        <v>60</v>
      </c>
      <c t="s" r="C148" s="4">
        <v>79</v>
      </c>
      <c t="s" r="D148" s="4">
        <v>141</v>
      </c>
    </row>
    <row spans="1:4" r="149">
      <c t="s" r="A149" s="4">
        <v>81</v>
      </c>
      <c t="s" r="B149" s="4">
        <v>142</v>
      </c>
      <c t="s" r="C149" s="4">
        <v>83</v>
      </c>
      <c t="s" r="D149" s="4">
        <v>143</v>
      </c>
    </row>
    <row spans="1:4" r="150">
      <c t="s" r="A150" s="4">
        <v>85</v>
      </c>
      <c t="s" r="B150" s="4">
        <v>142</v>
      </c>
      <c t="s" r="C150" s="4">
        <v>86</v>
      </c>
      <c t="s" r="D150" s="4">
        <v>144</v>
      </c>
    </row>
    <row spans="1:4" r="151">
      <c t="s" r="A151" s="4">
        <v>88</v>
      </c>
      <c t="s" r="C151" s="6">
        <v>89</v>
      </c>
      <c t="n" r="D151" s="7">
        <v>868</v>
      </c>
    </row>
    <row spans="1:4" r="152">
      <c t="s" r="A152" s="4">
        <v>90</v>
      </c>
      <c t="s" r="C152" s="6">
        <v>91</v>
      </c>
      <c t="n" r="D152" s="5">
        <v>1626</v>
      </c>
    </row>
    <row spans="1:4" r="153">
      <c t="s" r="A153" s="4">
        <v>116</v>
      </c>
      <c t="s" r="C153" s="6">
        <v>117</v>
      </c>
      <c t="n" r="D153" s="5">
        <v>2401</v>
      </c>
    </row>
    <row spans="1:4" r="154">
      <c t="s" r="A154" s="4">
        <v>118</v>
      </c>
      <c t="s" r="C154" s="6">
        <v>119</v>
      </c>
      <c t="n" r="D154" s="5">
        <v>4412</v>
      </c>
    </row>
    <row spans="1:4" r="155">
      <c t="s" r="A155" s="4">
        <v>88</v>
      </c>
      <c t="s" r="C155" s="6">
        <v>92</v>
      </c>
      <c t="n" r="D155" s="5">
        <v>868</v>
      </c>
    </row>
    <row spans="1:4" r="156">
      <c t="s" r="A156" s="4">
        <v>90</v>
      </c>
      <c t="s" r="C156" s="6">
        <v>93</v>
      </c>
      <c t="n" r="D156" s="5">
        <v>1626</v>
      </c>
    </row>
    <row spans="1:4" r="157">
      <c t="s" r="A157" s="4">
        <v>116</v>
      </c>
      <c t="s" r="C157" s="6">
        <v>120</v>
      </c>
      <c t="n" r="D157" s="5">
        <v>2401</v>
      </c>
    </row>
    <row spans="1:4" r="158">
      <c t="s" r="A158" s="4">
        <v>118</v>
      </c>
      <c t="s" r="C158" s="6">
        <v>121</v>
      </c>
      <c t="n" r="D158" s="7">
        <v>4412</v>
      </c>
    </row>
    <row spans="1:4" r="159">
      <c t="s" r="A159" s="4">
        <v>145</v>
      </c>
    </row>
    <row spans="1:4" r="160">
      <c t="s" r="A160" s="3">
        <v>3</v>
      </c>
      <c t="s" r="C160" s="4">
        <v>4</v>
      </c>
    </row>
    <row spans="1:4" r="161">
      <c t="s" r="A161" s="4">
        <v>59</v>
      </c>
      <c t="s" r="B161" s="4">
        <v>60</v>
      </c>
      <c t="s" r="C161" s="4">
        <v>61</v>
      </c>
      <c t="s" r="D161" s="4">
        <v>137</v>
      </c>
    </row>
    <row spans="1:4" r="162">
      <c t="s" r="A162" s="4">
        <v>63</v>
      </c>
      <c t="s" r="C162" s="4">
        <v>64</v>
      </c>
      <c t="s" r="D162" s="4">
        <v>95</v>
      </c>
    </row>
    <row spans="1:4" r="163">
      <c t="s" r="A163" s="4">
        <v>66</v>
      </c>
      <c t="s" r="C163" s="4">
        <v>67</v>
      </c>
      <c t="s" r="D163" s="4">
        <v>65</v>
      </c>
    </row>
    <row spans="1:4" r="164">
      <c t="s" r="A164" s="4">
        <v>68</v>
      </c>
      <c t="s" r="B164" s="4">
        <v>108</v>
      </c>
      <c t="s" r="C164" s="4">
        <v>69</v>
      </c>
      <c t="s" r="D164" s="4">
        <v>146</v>
      </c>
    </row>
    <row spans="1:4" r="165">
      <c t="s" r="A165" s="4">
        <v>71</v>
      </c>
      <c t="s" r="C165" s="4">
        <v>72</v>
      </c>
      <c t="s" r="D165" s="4">
        <v>87</v>
      </c>
    </row>
    <row spans="1:4" r="166">
      <c t="s" r="A166" s="4">
        <v>74</v>
      </c>
      <c t="s" r="C166" s="4">
        <v>76</v>
      </c>
      <c t="s" r="D166" s="4">
        <v>147</v>
      </c>
    </row>
    <row spans="1:4" r="167">
      <c t="s" r="A167" s="4">
        <v>138</v>
      </c>
      <c t="s" r="C167" s="4">
        <v>139</v>
      </c>
      <c t="s" r="D167" s="4">
        <v>140</v>
      </c>
    </row>
    <row spans="1:4" r="168">
      <c t="s" r="A168" s="4">
        <v>78</v>
      </c>
      <c t="s" r="B168" s="4">
        <v>60</v>
      </c>
      <c t="s" r="C168" s="4">
        <v>79</v>
      </c>
      <c t="s" r="D168" s="4">
        <v>148</v>
      </c>
    </row>
    <row spans="1:4" r="169">
      <c t="s" r="A169" s="4">
        <v>81</v>
      </c>
      <c t="s" r="B169" s="4">
        <v>142</v>
      </c>
      <c t="s" r="C169" s="4">
        <v>83</v>
      </c>
      <c t="s" r="D169" s="4">
        <v>132</v>
      </c>
    </row>
    <row spans="1:4" r="170">
      <c t="s" r="A170" s="4">
        <v>85</v>
      </c>
      <c t="s" r="B170" s="4">
        <v>142</v>
      </c>
      <c t="s" r="C170" s="4">
        <v>86</v>
      </c>
      <c t="s" r="D170" s="4">
        <v>149</v>
      </c>
    </row>
    <row spans="1:4" r="171">
      <c t="s" r="A171" s="4">
        <v>88</v>
      </c>
      <c t="s" r="C171" s="6">
        <v>89</v>
      </c>
      <c t="n" r="D171" s="7">
        <v>512</v>
      </c>
    </row>
    <row spans="1:4" r="172">
      <c t="s" r="A172" s="4">
        <v>90</v>
      </c>
      <c t="s" r="C172" s="6">
        <v>91</v>
      </c>
      <c t="n" r="D172" s="5">
        <v>1303</v>
      </c>
    </row>
    <row spans="1:4" r="173">
      <c t="s" r="A173" s="4">
        <v>116</v>
      </c>
      <c t="s" r="C173" s="6">
        <v>117</v>
      </c>
      <c t="n" r="D173" s="5">
        <v>2205</v>
      </c>
    </row>
    <row spans="1:4" r="174">
      <c t="s" r="A174" s="4">
        <v>118</v>
      </c>
      <c t="s" r="C174" s="6">
        <v>119</v>
      </c>
      <c t="n" r="D174" s="5">
        <v>4510</v>
      </c>
    </row>
    <row spans="1:4" r="175">
      <c t="s" r="A175" s="4">
        <v>88</v>
      </c>
      <c t="s" r="C175" s="6">
        <v>92</v>
      </c>
      <c t="n" r="D175" s="5">
        <v>412</v>
      </c>
    </row>
    <row spans="1:4" r="176">
      <c t="s" r="A176" s="4">
        <v>90</v>
      </c>
      <c t="s" r="C176" s="6">
        <v>93</v>
      </c>
      <c t="n" r="D176" s="5">
        <v>1303</v>
      </c>
    </row>
    <row spans="1:4" r="177">
      <c t="s" r="A177" s="4">
        <v>116</v>
      </c>
      <c t="s" r="C177" s="6">
        <v>120</v>
      </c>
      <c t="n" r="D177" s="5">
        <v>2205</v>
      </c>
    </row>
    <row spans="1:4" r="178">
      <c t="s" r="A178" s="4">
        <v>118</v>
      </c>
      <c t="s" r="C178" s="6">
        <v>121</v>
      </c>
      <c t="n" r="D178" s="7">
        <v>4510</v>
      </c>
    </row>
    <row spans="1:4" r="179">
      <c t="s" r="A179" s="4">
        <v>150</v>
      </c>
    </row>
    <row spans="1:4" r="180">
      <c t="s" r="A180" s="3">
        <v>3</v>
      </c>
      <c t="s" r="C180" s="4">
        <v>4</v>
      </c>
    </row>
    <row spans="1:4" r="181">
      <c t="s" r="A181" s="4">
        <v>59</v>
      </c>
      <c t="s" r="B181" s="4">
        <v>60</v>
      </c>
      <c t="s" r="C181" s="4">
        <v>61</v>
      </c>
      <c t="s" r="D181" s="4">
        <v>137</v>
      </c>
    </row>
    <row spans="1:4" r="182">
      <c t="s" r="A182" s="4">
        <v>63</v>
      </c>
      <c t="s" r="C182" s="4">
        <v>64</v>
      </c>
      <c t="s" r="D182" s="4">
        <v>99</v>
      </c>
    </row>
    <row spans="1:4" r="183">
      <c t="s" r="A183" s="4">
        <v>66</v>
      </c>
      <c t="s" r="C183" s="4">
        <v>67</v>
      </c>
      <c t="s" r="D183" s="4">
        <v>65</v>
      </c>
    </row>
    <row spans="1:4" r="184">
      <c t="s" r="A184" s="4">
        <v>68</v>
      </c>
      <c t="s" r="B184" s="4">
        <v>108</v>
      </c>
      <c t="s" r="C184" s="4">
        <v>69</v>
      </c>
      <c t="s" r="D184" s="4">
        <v>151</v>
      </c>
    </row>
    <row spans="1:4" r="185">
      <c t="s" r="A185" s="4">
        <v>71</v>
      </c>
      <c t="s" r="C185" s="4">
        <v>72</v>
      </c>
      <c t="s" r="D185" s="4">
        <v>87</v>
      </c>
    </row>
    <row spans="1:4" r="186">
      <c t="s" r="A186" s="4">
        <v>74</v>
      </c>
      <c t="s" r="C186" s="4">
        <v>76</v>
      </c>
      <c t="s" r="D186" s="4">
        <v>152</v>
      </c>
    </row>
    <row spans="1:4" r="187">
      <c t="s" r="A187" s="4">
        <v>138</v>
      </c>
      <c t="s" r="C187" s="4">
        <v>139</v>
      </c>
      <c t="s" r="D187" s="4">
        <v>140</v>
      </c>
    </row>
    <row spans="1:4" r="188">
      <c t="s" r="A188" s="4">
        <v>78</v>
      </c>
      <c t="s" r="B188" s="4">
        <v>60</v>
      </c>
      <c t="s" r="C188" s="4">
        <v>79</v>
      </c>
      <c t="s" r="D188" s="4">
        <v>153</v>
      </c>
    </row>
    <row spans="1:4" r="189">
      <c t="s" r="A189" s="4">
        <v>81</v>
      </c>
      <c t="s" r="B189" s="4">
        <v>142</v>
      </c>
      <c t="s" r="C189" s="4">
        <v>83</v>
      </c>
      <c t="s" r="D189" s="4">
        <v>154</v>
      </c>
    </row>
    <row spans="1:4" r="190">
      <c t="s" r="A190" s="4">
        <v>85</v>
      </c>
      <c t="s" r="B190" s="4">
        <v>142</v>
      </c>
      <c t="s" r="C190" s="4">
        <v>86</v>
      </c>
      <c t="s" r="D190" s="4">
        <v>155</v>
      </c>
    </row>
    <row spans="1:4" r="191">
      <c t="s" r="A191" s="4">
        <v>88</v>
      </c>
      <c t="s" r="C191" s="6">
        <v>89</v>
      </c>
      <c t="n" r="D191" s="7">
        <v>337</v>
      </c>
    </row>
    <row spans="1:4" r="192">
      <c t="s" r="A192" s="4">
        <v>90</v>
      </c>
      <c t="s" r="C192" s="6">
        <v>91</v>
      </c>
      <c t="n" r="D192" s="5">
        <v>1067</v>
      </c>
    </row>
    <row spans="1:4" r="193">
      <c t="s" r="A193" s="4">
        <v>116</v>
      </c>
      <c t="s" r="C193" s="6">
        <v>117</v>
      </c>
      <c t="n" r="D193" s="5">
        <v>1819</v>
      </c>
    </row>
    <row spans="1:4" r="194">
      <c t="s" r="A194" s="4">
        <v>118</v>
      </c>
      <c t="s" r="C194" s="6">
        <v>119</v>
      </c>
      <c t="n" r="D194" s="5">
        <v>3796</v>
      </c>
    </row>
    <row spans="1:4" r="195">
      <c t="s" r="A195" s="4">
        <v>88</v>
      </c>
      <c t="s" r="C195" s="6">
        <v>92</v>
      </c>
      <c t="n" r="D195" s="5">
        <v>337</v>
      </c>
    </row>
    <row spans="1:4" r="196">
      <c t="s" r="A196" s="4">
        <v>90</v>
      </c>
      <c t="s" r="C196" s="6">
        <v>93</v>
      </c>
      <c t="n" r="D196" s="5">
        <v>1067</v>
      </c>
    </row>
    <row spans="1:4" r="197">
      <c t="s" r="A197" s="4">
        <v>116</v>
      </c>
      <c t="s" r="C197" s="6">
        <v>120</v>
      </c>
      <c t="n" r="D197" s="5">
        <v>1819</v>
      </c>
    </row>
    <row spans="1:4" r="198">
      <c t="s" r="A198" s="4">
        <v>118</v>
      </c>
      <c t="s" r="C198" s="6">
        <v>121</v>
      </c>
      <c t="n" r="D198" s="7">
        <v>3796</v>
      </c>
    </row>
    <row spans="1:4" r="199">
      <c t="s" r="A199" s="4">
        <v>156</v>
      </c>
    </row>
    <row spans="1:4" r="200">
      <c t="s" r="A200" s="3">
        <v>3</v>
      </c>
      <c t="s" r="C200" s="4">
        <v>4</v>
      </c>
    </row>
    <row spans="1:4" r="201">
      <c t="s" r="A201" s="4">
        <v>30</v>
      </c>
      <c t="s" r="C201" s="4">
        <v>31</v>
      </c>
      <c t="s" r="D201" s="4">
        <v>157</v>
      </c>
    </row>
    <row spans="1:4" r="202">
      <c t="s" r="A202" s="4">
        <v>34</v>
      </c>
      <c t="s" r="C202" s="4">
        <v>35</v>
      </c>
      <c t="s" r="D202" s="4">
        <v>36</v>
      </c>
    </row>
    <row spans="1:4" r="203">
      <c t="s" r="A203" s="4">
        <v>37</v>
      </c>
      <c t="s" r="C203" s="4">
        <v>38</v>
      </c>
      <c t="s" r="D203" s="4">
        <v>39</v>
      </c>
    </row>
    <row spans="1:4" r="204">
      <c t="s" r="A204" s="4">
        <v>40</v>
      </c>
      <c t="s" r="C204" s="4">
        <v>41</v>
      </c>
      <c t="s" r="D204" s="4">
        <v>42</v>
      </c>
    </row>
    <row spans="1:4" r="205">
      <c t="s" r="A205" s="4">
        <v>43</v>
      </c>
      <c t="s" r="C205" s="4">
        <v>44</v>
      </c>
      <c t="s" r="D205" s="4">
        <v>158</v>
      </c>
    </row>
    <row spans="1:4" r="206">
      <c t="s" r="A206" s="4">
        <v>46</v>
      </c>
      <c t="s" r="C206" s="4">
        <v>47</v>
      </c>
      <c t="s" r="D206" s="4">
        <v>105</v>
      </c>
    </row>
    <row spans="1:4" r="207">
      <c t="s" r="A207" s="4">
        <v>49</v>
      </c>
      <c t="s" r="C207" s="4">
        <v>50</v>
      </c>
      <c t="s" r="D207" s="4">
        <v>51</v>
      </c>
    </row>
    <row spans="1:4" r="208">
      <c t="s" r="A208" s="4">
        <v>52</v>
      </c>
      <c t="s" r="C208" s="4">
        <v>53</v>
      </c>
      <c t="s" r="D208" s="4">
        <v>159</v>
      </c>
    </row>
    <row spans="1:4" r="209">
      <c t="s" r="A209" s="4">
        <v>55</v>
      </c>
      <c t="s" r="C209" s="4">
        <v>56</v>
      </c>
      <c t="s" r="D209" s="4">
        <v>159</v>
      </c>
    </row>
    <row spans="1:4" r="210">
      <c t="s" r="A210" s="4">
        <v>160</v>
      </c>
    </row>
    <row spans="1:4" r="211">
      <c t="s" r="A211" s="3">
        <v>3</v>
      </c>
      <c t="s" r="C211" s="4">
        <v>4</v>
      </c>
    </row>
    <row spans="1:4" r="212">
      <c t="s" r="A212" s="4">
        <v>59</v>
      </c>
      <c t="s" r="B212" s="4">
        <v>60</v>
      </c>
      <c t="s" r="C212" s="4">
        <v>61</v>
      </c>
      <c t="s" r="D212" s="4">
        <v>62</v>
      </c>
    </row>
    <row spans="1:4" r="213">
      <c t="s" r="A213" s="4">
        <v>63</v>
      </c>
      <c t="s" r="C213" s="4">
        <v>64</v>
      </c>
      <c t="s" r="D213" s="4">
        <v>161</v>
      </c>
    </row>
    <row spans="1:4" r="214">
      <c t="s" r="A214" s="4">
        <v>66</v>
      </c>
      <c t="s" r="C214" s="4">
        <v>67</v>
      </c>
      <c t="s" r="D214" s="4">
        <v>65</v>
      </c>
    </row>
    <row spans="1:4" r="215">
      <c t="s" r="A215" s="4">
        <v>68</v>
      </c>
      <c t="s" r="C215" s="4">
        <v>69</v>
      </c>
      <c t="s" r="D215" s="4">
        <v>70</v>
      </c>
    </row>
    <row spans="1:4" r="216">
      <c t="s" r="A216" s="4">
        <v>71</v>
      </c>
      <c t="s" r="C216" s="4">
        <v>72</v>
      </c>
      <c t="s" r="D216" s="4">
        <v>73</v>
      </c>
    </row>
    <row spans="1:4" r="217">
      <c t="s" r="A217" s="4">
        <v>74</v>
      </c>
      <c t="s" r="B217" s="4">
        <v>75</v>
      </c>
      <c t="s" r="C217" s="4">
        <v>76</v>
      </c>
      <c t="s" r="D217" s="4">
        <v>77</v>
      </c>
    </row>
    <row spans="1:4" r="218">
      <c t="s" r="A218" s="4">
        <v>78</v>
      </c>
      <c t="s" r="B218" s="4">
        <v>60</v>
      </c>
      <c t="s" r="C218" s="4">
        <v>79</v>
      </c>
      <c t="s" r="D218" s="4">
        <v>162</v>
      </c>
    </row>
    <row spans="1:4" r="219">
      <c t="s" r="A219" s="4">
        <v>81</v>
      </c>
      <c t="s" r="B219" s="4">
        <v>163</v>
      </c>
      <c t="s" r="C219" s="4">
        <v>83</v>
      </c>
      <c t="s" r="D219" s="4">
        <v>84</v>
      </c>
    </row>
    <row spans="1:4" r="220">
      <c t="s" r="A220" s="4">
        <v>85</v>
      </c>
      <c t="s" r="B220" s="4">
        <v>163</v>
      </c>
      <c t="s" r="C220" s="4">
        <v>86</v>
      </c>
      <c t="s" r="D220" s="4">
        <v>164</v>
      </c>
    </row>
    <row spans="1:4" r="221">
      <c t="s" r="A221" s="4">
        <v>88</v>
      </c>
      <c t="s" r="C221" s="6">
        <v>89</v>
      </c>
      <c t="n" r="D221" s="7">
        <v>261</v>
      </c>
    </row>
    <row spans="1:4" r="222">
      <c t="s" r="A222" s="4">
        <v>90</v>
      </c>
      <c t="s" r="C222" s="6">
        <v>91</v>
      </c>
      <c t="n" r="D222" s="5">
        <v>847</v>
      </c>
    </row>
    <row spans="1:4" r="223">
      <c t="s" r="A223" s="4">
        <v>88</v>
      </c>
      <c t="s" r="C223" s="6">
        <v>92</v>
      </c>
      <c t="n" r="D223" s="5">
        <v>261</v>
      </c>
    </row>
    <row spans="1:4" r="224">
      <c t="s" r="A224" s="4">
        <v>90</v>
      </c>
      <c t="s" r="C224" s="6">
        <v>93</v>
      </c>
      <c t="n" r="D224" s="7">
        <v>847</v>
      </c>
    </row>
    <row spans="1:4" r="225">
      <c t="s" r="A225" s="4">
        <v>165</v>
      </c>
    </row>
    <row spans="1:4" r="226">
      <c t="s" r="A226" s="3">
        <v>3</v>
      </c>
      <c t="s" r="C226" s="4">
        <v>4</v>
      </c>
    </row>
    <row spans="1:4" r="227">
      <c t="s" r="A227" s="4">
        <v>59</v>
      </c>
      <c t="s" r="B227" s="4">
        <v>60</v>
      </c>
      <c t="s" r="C227" s="4">
        <v>61</v>
      </c>
      <c t="s" r="D227" s="4">
        <v>62</v>
      </c>
    </row>
    <row spans="1:4" r="228">
      <c t="s" r="A228" s="4">
        <v>63</v>
      </c>
      <c t="s" r="C228" s="4">
        <v>64</v>
      </c>
      <c t="s" r="D228" s="4">
        <v>99</v>
      </c>
    </row>
    <row spans="1:4" r="229">
      <c t="s" r="A229" s="4">
        <v>66</v>
      </c>
      <c t="s" r="C229" s="4">
        <v>67</v>
      </c>
      <c t="s" r="D229" s="4">
        <v>166</v>
      </c>
    </row>
    <row spans="1:4" r="230">
      <c t="s" r="A230" s="4">
        <v>68</v>
      </c>
      <c t="s" r="C230" s="4">
        <v>69</v>
      </c>
      <c t="s" r="D230" s="4">
        <v>70</v>
      </c>
    </row>
    <row spans="1:4" r="231">
      <c t="s" r="A231" s="4">
        <v>71</v>
      </c>
      <c t="s" r="C231" s="4">
        <v>72</v>
      </c>
      <c t="s" r="D231" s="4">
        <v>73</v>
      </c>
    </row>
    <row spans="1:4" r="232">
      <c t="s" r="A232" s="4">
        <v>74</v>
      </c>
      <c t="s" r="B232" s="4">
        <v>75</v>
      </c>
      <c t="s" r="C232" s="4">
        <v>76</v>
      </c>
      <c t="s" r="D232" s="4">
        <v>167</v>
      </c>
    </row>
    <row spans="1:4" r="233">
      <c t="s" r="A233" s="4">
        <v>78</v>
      </c>
      <c t="s" r="B233" s="4">
        <v>60</v>
      </c>
      <c t="s" r="C233" s="4">
        <v>79</v>
      </c>
      <c t="s" r="D233" s="4">
        <v>168</v>
      </c>
    </row>
    <row spans="1:4" r="234">
      <c t="s" r="A234" s="4">
        <v>81</v>
      </c>
      <c t="s" r="B234" s="4">
        <v>163</v>
      </c>
      <c t="s" r="C234" s="4">
        <v>83</v>
      </c>
      <c t="s" r="D234" s="4">
        <v>84</v>
      </c>
    </row>
    <row spans="1:4" r="235">
      <c t="s" r="A235" s="4">
        <v>85</v>
      </c>
      <c t="s" r="B235" s="4">
        <v>163</v>
      </c>
      <c t="s" r="C235" s="4">
        <v>86</v>
      </c>
      <c t="s" r="D235" s="4">
        <v>169</v>
      </c>
    </row>
    <row spans="1:4" r="236">
      <c t="s" r="A236" s="4">
        <v>88</v>
      </c>
      <c t="s" r="C236" s="6">
        <v>89</v>
      </c>
      <c t="n" r="D236" s="7">
        <v>191</v>
      </c>
    </row>
    <row spans="1:4" r="237">
      <c t="s" r="A237" s="4">
        <v>90</v>
      </c>
      <c t="s" r="C237" s="6">
        <v>91</v>
      </c>
      <c t="n" r="D237" s="5">
        <v>637</v>
      </c>
    </row>
    <row spans="1:4" r="238">
      <c t="s" r="A238" s="4">
        <v>88</v>
      </c>
      <c t="s" r="C238" s="6">
        <v>92</v>
      </c>
      <c t="n" r="D238" s="5">
        <v>191</v>
      </c>
    </row>
    <row spans="1:4" r="239">
      <c t="s" r="A239" s="4">
        <v>90</v>
      </c>
      <c t="s" r="C239" s="6">
        <v>93</v>
      </c>
      <c t="n" r="D239" s="7">
        <v>637</v>
      </c>
    </row>
    <row spans="1:4" r="240">
      <c t="s" r="A240" s="4">
        <v>170</v>
      </c>
    </row>
    <row spans="1:4" r="241">
      <c t="s" r="A241" s="3">
        <v>3</v>
      </c>
      <c t="s" r="C241" s="4">
        <v>4</v>
      </c>
    </row>
    <row spans="1:4" r="242">
      <c t="s" r="A242" s="4">
        <v>59</v>
      </c>
      <c t="s" r="B242" s="4">
        <v>60</v>
      </c>
      <c t="s" r="C242" s="4">
        <v>61</v>
      </c>
      <c t="s" r="D242" s="4">
        <v>62</v>
      </c>
    </row>
    <row spans="1:4" r="243">
      <c t="s" r="A243" s="4">
        <v>63</v>
      </c>
      <c t="s" r="C243" s="4">
        <v>64</v>
      </c>
      <c t="s" r="D243" s="4">
        <v>99</v>
      </c>
    </row>
    <row spans="1:4" r="244">
      <c t="s" r="A244" s="4">
        <v>66</v>
      </c>
      <c t="s" r="C244" s="4">
        <v>67</v>
      </c>
      <c t="s" r="D244" s="4">
        <v>99</v>
      </c>
    </row>
    <row spans="1:4" r="245">
      <c t="s" r="A245" s="4">
        <v>68</v>
      </c>
      <c t="s" r="C245" s="4">
        <v>69</v>
      </c>
      <c t="s" r="D245" s="4">
        <v>70</v>
      </c>
    </row>
    <row spans="1:4" r="246">
      <c t="s" r="A246" s="4">
        <v>71</v>
      </c>
      <c t="s" r="C246" s="4">
        <v>72</v>
      </c>
      <c t="s" r="D246" s="4">
        <v>73</v>
      </c>
    </row>
    <row spans="1:4" r="247">
      <c t="s" r="A247" s="4">
        <v>74</v>
      </c>
      <c t="s" r="B247" s="4">
        <v>75</v>
      </c>
      <c t="s" r="C247" s="4">
        <v>76</v>
      </c>
      <c t="s" r="D247" s="4">
        <v>171</v>
      </c>
    </row>
    <row spans="1:4" r="248">
      <c t="s" r="A248" s="4">
        <v>78</v>
      </c>
      <c t="s" r="B248" s="4">
        <v>60</v>
      </c>
      <c t="s" r="C248" s="4">
        <v>79</v>
      </c>
      <c t="s" r="D248" s="4">
        <v>172</v>
      </c>
    </row>
    <row spans="1:4" r="249">
      <c t="s" r="A249" s="4">
        <v>81</v>
      </c>
      <c t="s" r="B249" s="4">
        <v>163</v>
      </c>
      <c t="s" r="C249" s="4">
        <v>83</v>
      </c>
      <c t="s" r="D249" s="4">
        <v>84</v>
      </c>
    </row>
    <row spans="1:4" r="250">
      <c t="s" r="A250" s="4">
        <v>85</v>
      </c>
      <c t="s" r="B250" s="4">
        <v>163</v>
      </c>
      <c t="s" r="C250" s="4">
        <v>86</v>
      </c>
      <c t="s" r="D250" s="4">
        <v>173</v>
      </c>
    </row>
    <row spans="1:4" r="251">
      <c t="s" r="A251" s="4">
        <v>88</v>
      </c>
      <c t="s" r="C251" s="6">
        <v>89</v>
      </c>
      <c t="n" r="D251" s="7">
        <v>186</v>
      </c>
    </row>
    <row spans="1:4" r="252">
      <c t="s" r="A252" s="4">
        <v>90</v>
      </c>
      <c t="s" r="C252" s="6">
        <v>91</v>
      </c>
      <c t="n" r="D252" s="5">
        <v>621</v>
      </c>
    </row>
    <row spans="1:4" r="253">
      <c t="s" r="A253" s="4">
        <v>88</v>
      </c>
      <c t="s" r="C253" s="6">
        <v>92</v>
      </c>
      <c t="n" r="D253" s="5">
        <v>186</v>
      </c>
    </row>
    <row spans="1:4" r="254">
      <c t="s" r="A254" s="4">
        <v>90</v>
      </c>
      <c t="s" r="C254" s="6">
        <v>93</v>
      </c>
      <c t="n" r="D254" s="7">
        <v>621</v>
      </c>
    </row>
    <row spans="1:4" r="255">
      <c t="s" r="A255" s="4">
        <v>174</v>
      </c>
    </row>
    <row spans="1:4" r="256">
      <c t="s" r="A256" s="3">
        <v>3</v>
      </c>
      <c t="s" r="C256" s="4">
        <v>4</v>
      </c>
    </row>
    <row spans="1:4" r="257">
      <c t="s" r="A257" s="4">
        <v>30</v>
      </c>
      <c t="s" r="C257" s="4">
        <v>31</v>
      </c>
      <c t="s" r="D257" s="4">
        <v>175</v>
      </c>
    </row>
    <row spans="1:4" r="258">
      <c t="s" r="A258" s="4">
        <v>34</v>
      </c>
      <c t="s" r="C258" s="4">
        <v>35</v>
      </c>
      <c t="s" r="D258" s="4">
        <v>36</v>
      </c>
    </row>
    <row spans="1:4" r="259">
      <c t="s" r="A259" s="4">
        <v>37</v>
      </c>
      <c t="s" r="C259" s="4">
        <v>38</v>
      </c>
      <c t="s" r="D259" s="4">
        <v>39</v>
      </c>
    </row>
    <row spans="1:4" r="260">
      <c t="s" r="A260" s="4">
        <v>43</v>
      </c>
      <c t="s" r="C260" s="4">
        <v>44</v>
      </c>
      <c t="s" r="D260" s="4">
        <v>104</v>
      </c>
    </row>
    <row spans="1:4" r="261">
      <c t="s" r="A261" s="4">
        <v>46</v>
      </c>
      <c t="s" r="C261" s="4">
        <v>47</v>
      </c>
      <c t="s" r="D261" s="4">
        <v>105</v>
      </c>
    </row>
    <row spans="1:4" r="262">
      <c t="s" r="A262" s="4">
        <v>49</v>
      </c>
      <c t="s" r="C262" s="4">
        <v>50</v>
      </c>
      <c t="s" r="D262" s="4">
        <v>51</v>
      </c>
    </row>
    <row spans="1:4" r="263">
      <c t="s" r="A263" s="4">
        <v>52</v>
      </c>
      <c t="s" r="C263" s="4">
        <v>53</v>
      </c>
      <c t="s" r="D263" s="4">
        <v>159</v>
      </c>
    </row>
    <row spans="1:4" r="264">
      <c t="s" r="A264" s="4">
        <v>55</v>
      </c>
      <c t="s" r="C264" s="4">
        <v>56</v>
      </c>
      <c t="s" r="D264" s="4">
        <v>159</v>
      </c>
    </row>
    <row spans="1:4" r="265">
      <c t="s" r="A265" s="4">
        <v>176</v>
      </c>
    </row>
    <row spans="1:4" r="266">
      <c t="s" r="A266" s="3">
        <v>3</v>
      </c>
      <c t="s" r="C266" s="4">
        <v>4</v>
      </c>
    </row>
    <row spans="1:4" r="267">
      <c t="s" r="A267" s="4">
        <v>59</v>
      </c>
      <c t="s" r="B267" s="4">
        <v>60</v>
      </c>
      <c t="s" r="C267" s="4">
        <v>61</v>
      </c>
      <c t="s" r="D267" s="4">
        <v>107</v>
      </c>
    </row>
    <row spans="1:4" r="268">
      <c t="s" r="A268" s="4">
        <v>63</v>
      </c>
      <c t="s" r="C268" s="4">
        <v>64</v>
      </c>
      <c t="s" r="D268" s="4">
        <v>99</v>
      </c>
    </row>
    <row spans="1:4" r="269">
      <c t="s" r="A269" s="4">
        <v>66</v>
      </c>
      <c t="s" r="C269" s="4">
        <v>67</v>
      </c>
      <c t="s" r="D269" s="4">
        <v>166</v>
      </c>
    </row>
    <row spans="1:4" r="270">
      <c t="s" r="A270" s="4">
        <v>68</v>
      </c>
      <c t="s" r="B270" s="4">
        <v>108</v>
      </c>
      <c t="s" r="C270" s="4">
        <v>69</v>
      </c>
      <c t="s" r="D270" s="4">
        <v>177</v>
      </c>
    </row>
    <row spans="1:4" r="271">
      <c t="s" r="A271" s="4">
        <v>71</v>
      </c>
      <c t="s" r="C271" s="4">
        <v>72</v>
      </c>
      <c t="s" r="D271" s="4">
        <v>110</v>
      </c>
    </row>
    <row spans="1:4" r="272">
      <c t="s" r="A272" s="4">
        <v>74</v>
      </c>
      <c t="s" r="C272" s="4">
        <v>76</v>
      </c>
      <c t="s" r="D272" s="4">
        <v>87</v>
      </c>
    </row>
    <row spans="1:4" r="273">
      <c t="s" r="A273" s="4">
        <v>78</v>
      </c>
      <c t="s" r="B273" s="4">
        <v>60</v>
      </c>
      <c t="s" r="C273" s="4">
        <v>79</v>
      </c>
      <c t="s" r="D273" s="4">
        <v>178</v>
      </c>
    </row>
    <row spans="1:4" r="274">
      <c t="s" r="A274" s="4">
        <v>81</v>
      </c>
      <c t="s" r="B274" s="4">
        <v>179</v>
      </c>
      <c t="s" r="C274" s="4">
        <v>83</v>
      </c>
      <c t="s" r="D274" s="4">
        <v>180</v>
      </c>
    </row>
    <row spans="1:4" r="275">
      <c t="s" r="A275" s="4">
        <v>85</v>
      </c>
      <c t="s" r="B275" s="4">
        <v>179</v>
      </c>
      <c t="s" r="C275" s="4">
        <v>86</v>
      </c>
      <c t="s" r="D275" s="4">
        <v>181</v>
      </c>
    </row>
    <row spans="1:4" r="276">
      <c t="s" r="A276" s="4">
        <v>88</v>
      </c>
      <c t="s" r="C276" s="6">
        <v>89</v>
      </c>
      <c t="n" r="D276" s="7">
        <v>303</v>
      </c>
    </row>
    <row spans="1:4" r="277">
      <c t="s" r="A277" s="4">
        <v>90</v>
      </c>
      <c t="s" r="C277" s="6">
        <v>91</v>
      </c>
      <c t="n" r="D277" s="5">
        <v>984</v>
      </c>
    </row>
    <row spans="1:4" r="278">
      <c t="s" r="A278" s="4">
        <v>116</v>
      </c>
      <c t="s" r="C278" s="6">
        <v>117</v>
      </c>
      <c t="n" r="D278" s="5">
        <v>1688</v>
      </c>
    </row>
    <row spans="1:4" r="279">
      <c t="s" r="A279" s="4">
        <v>118</v>
      </c>
      <c t="s" r="C279" s="6">
        <v>119</v>
      </c>
      <c t="n" r="D279" s="5">
        <v>3557</v>
      </c>
    </row>
    <row spans="1:4" r="280">
      <c t="s" r="A280" s="4">
        <v>88</v>
      </c>
      <c t="s" r="C280" s="6">
        <v>92</v>
      </c>
      <c t="n" r="D280" s="5">
        <v>303</v>
      </c>
    </row>
    <row spans="1:4" r="281">
      <c t="s" r="A281" s="4">
        <v>90</v>
      </c>
      <c t="s" r="C281" s="6">
        <v>93</v>
      </c>
      <c t="n" r="D281" s="5">
        <v>984</v>
      </c>
    </row>
    <row spans="1:4" r="282">
      <c t="s" r="A282" s="4">
        <v>116</v>
      </c>
      <c t="s" r="C282" s="6">
        <v>120</v>
      </c>
      <c t="n" r="D282" s="5">
        <v>1688</v>
      </c>
    </row>
    <row spans="1:4" r="283">
      <c t="s" r="A283" s="4">
        <v>118</v>
      </c>
      <c t="s" r="C283" s="6">
        <v>121</v>
      </c>
      <c t="n" r="D283" s="7">
        <v>3557</v>
      </c>
    </row>
    <row spans="1:4" r="284">
      <c t="s" r="A284" s="4">
        <v>182</v>
      </c>
    </row>
    <row spans="1:4" r="285">
      <c t="s" r="A285" s="3">
        <v>3</v>
      </c>
      <c t="s" r="C285" s="4">
        <v>4</v>
      </c>
    </row>
    <row spans="1:4" r="286">
      <c t="s" r="A286" s="4">
        <v>30</v>
      </c>
      <c t="s" r="C286" s="4">
        <v>31</v>
      </c>
      <c t="s" r="D286" s="4">
        <v>183</v>
      </c>
    </row>
    <row spans="1:4" r="287">
      <c t="s" r="A287" s="4">
        <v>34</v>
      </c>
      <c t="s" r="C287" s="4">
        <v>35</v>
      </c>
      <c t="s" r="D287" s="4">
        <v>36</v>
      </c>
    </row>
    <row spans="1:4" r="288">
      <c t="s" r="A288" s="4">
        <v>37</v>
      </c>
      <c t="s" r="C288" s="4">
        <v>38</v>
      </c>
      <c t="s" r="D288" s="4">
        <v>39</v>
      </c>
    </row>
    <row spans="1:4" r="289">
      <c t="s" r="A289" s="4">
        <v>43</v>
      </c>
      <c t="s" r="C289" s="4">
        <v>44</v>
      </c>
      <c t="s" r="D289" s="4">
        <v>104</v>
      </c>
    </row>
    <row spans="1:4" r="290">
      <c t="s" r="A290" s="4">
        <v>46</v>
      </c>
      <c t="s" r="C290" s="4">
        <v>47</v>
      </c>
      <c t="s" r="D290" s="4">
        <v>105</v>
      </c>
    </row>
    <row spans="1:4" r="291">
      <c t="s" r="A291" s="4">
        <v>49</v>
      </c>
      <c t="s" r="C291" s="4">
        <v>50</v>
      </c>
      <c t="s" r="D291" s="4">
        <v>51</v>
      </c>
    </row>
    <row spans="1:4" r="292">
      <c t="s" r="A292" s="4">
        <v>52</v>
      </c>
      <c t="s" r="C292" s="4">
        <v>53</v>
      </c>
      <c t="s" r="D292" s="4">
        <v>159</v>
      </c>
    </row>
    <row spans="1:4" r="293">
      <c t="s" r="A293" s="4">
        <v>55</v>
      </c>
      <c t="s" r="C293" s="4">
        <v>56</v>
      </c>
      <c t="s" r="D293" s="4">
        <v>159</v>
      </c>
    </row>
    <row spans="1:4" r="294">
      <c t="s" r="A294" s="4">
        <v>184</v>
      </c>
    </row>
    <row spans="1:4" r="295">
      <c t="s" r="A295" s="3">
        <v>3</v>
      </c>
      <c t="s" r="C295" s="4">
        <v>4</v>
      </c>
    </row>
    <row spans="1:4" r="296">
      <c t="s" r="A296" s="4">
        <v>59</v>
      </c>
      <c t="s" r="B296" s="4">
        <v>60</v>
      </c>
      <c t="s" r="C296" s="4">
        <v>61</v>
      </c>
      <c t="s" r="D296" s="4">
        <v>137</v>
      </c>
    </row>
    <row spans="1:4" r="297">
      <c t="s" r="A297" s="4">
        <v>63</v>
      </c>
      <c t="s" r="C297" s="4">
        <v>64</v>
      </c>
      <c t="s" r="D297" s="4">
        <v>99</v>
      </c>
    </row>
    <row spans="1:4" r="298">
      <c t="s" r="A298" s="4">
        <v>66</v>
      </c>
      <c t="s" r="C298" s="4">
        <v>67</v>
      </c>
      <c t="s" r="D298" s="4">
        <v>185</v>
      </c>
    </row>
    <row spans="1:4" r="299">
      <c t="s" r="A299" s="4">
        <v>68</v>
      </c>
      <c t="s" r="B299" s="4">
        <v>108</v>
      </c>
      <c t="s" r="C299" s="4">
        <v>69</v>
      </c>
      <c t="s" r="D299" s="4">
        <v>186</v>
      </c>
    </row>
    <row spans="1:4" r="300">
      <c t="s" r="A300" s="4">
        <v>71</v>
      </c>
      <c t="s" r="C300" s="4">
        <v>72</v>
      </c>
      <c t="s" r="D300" s="4">
        <v>87</v>
      </c>
    </row>
    <row spans="1:4" r="301">
      <c t="s" r="A301" s="4">
        <v>74</v>
      </c>
      <c t="s" r="C301" s="4">
        <v>76</v>
      </c>
      <c t="s" r="D301" s="4">
        <v>187</v>
      </c>
    </row>
    <row spans="1:4" r="302">
      <c t="s" r="A302" s="4">
        <v>138</v>
      </c>
      <c t="s" r="C302" s="4">
        <v>139</v>
      </c>
      <c t="s" r="D302" s="4">
        <v>140</v>
      </c>
    </row>
    <row spans="1:4" r="303">
      <c t="s" r="A303" s="4">
        <v>78</v>
      </c>
      <c t="s" r="B303" s="4">
        <v>60</v>
      </c>
      <c t="s" r="C303" s="4">
        <v>79</v>
      </c>
      <c t="s" r="D303" s="4">
        <v>188</v>
      </c>
    </row>
    <row spans="1:4" r="304">
      <c t="s" r="A304" s="4">
        <v>81</v>
      </c>
      <c t="s" r="B304" s="4">
        <v>189</v>
      </c>
      <c t="s" r="C304" s="4">
        <v>83</v>
      </c>
      <c t="s" r="D304" s="4">
        <v>190</v>
      </c>
    </row>
    <row spans="1:4" r="305">
      <c t="s" r="A305" s="4">
        <v>85</v>
      </c>
      <c t="s" r="B305" s="4">
        <v>189</v>
      </c>
      <c t="s" r="C305" s="4">
        <v>86</v>
      </c>
      <c t="s" r="D305" s="4">
        <v>133</v>
      </c>
    </row>
    <row spans="1:4" r="306">
      <c t="s" r="A306" s="4">
        <v>88</v>
      </c>
      <c t="s" r="C306" s="6">
        <v>89</v>
      </c>
      <c t="n" r="D306" s="7">
        <v>323</v>
      </c>
    </row>
    <row spans="1:4" r="307">
      <c t="s" r="A307" s="4">
        <v>90</v>
      </c>
      <c t="s" r="C307" s="6">
        <v>91</v>
      </c>
      <c t="n" r="D307" s="5">
        <v>1032</v>
      </c>
    </row>
    <row spans="1:4" r="308">
      <c t="s" r="A308" s="4">
        <v>116</v>
      </c>
      <c t="s" r="C308" s="6">
        <v>117</v>
      </c>
      <c t="n" r="D308" s="5">
        <v>1764</v>
      </c>
    </row>
    <row spans="1:4" r="309">
      <c t="s" r="A309" s="4">
        <v>118</v>
      </c>
      <c t="s" r="C309" s="6">
        <v>119</v>
      </c>
      <c t="n" r="D309" s="5">
        <v>3696</v>
      </c>
    </row>
    <row spans="1:4" r="310">
      <c t="s" r="A310" s="4">
        <v>88</v>
      </c>
      <c t="s" r="C310" s="6">
        <v>92</v>
      </c>
      <c t="n" r="D310" s="5">
        <v>323</v>
      </c>
    </row>
    <row spans="1:4" r="311">
      <c t="s" r="A311" s="4">
        <v>90</v>
      </c>
      <c t="s" r="C311" s="6">
        <v>93</v>
      </c>
      <c t="n" r="D311" s="5">
        <v>1032</v>
      </c>
    </row>
    <row spans="1:4" r="312">
      <c t="s" r="A312" s="4">
        <v>116</v>
      </c>
      <c t="s" r="C312" s="6">
        <v>120</v>
      </c>
      <c t="n" r="D312" s="5">
        <v>1764</v>
      </c>
    </row>
    <row spans="1:4" r="313">
      <c t="s" r="A313" s="4">
        <v>118</v>
      </c>
      <c t="s" r="C313" s="6">
        <v>121</v>
      </c>
      <c t="n" r="D313" s="7">
        <v>3696</v>
      </c>
    </row>
    <row spans="1:4" r="314">
      <c t="n" r="A314"/>
    </row>
    <row spans="1:4" r="315">
      <c t="s" r="A315" s="4">
        <v>60</v>
      </c>
      <c t="s" r="B315" s="4">
        <v>104</v>
      </c>
    </row>
    <row spans="1:4" r="316">
      <c t="s" r="A316" s="4">
        <v>75</v>
      </c>
      <c t="s" r="B316" s="4">
        <v>191</v>
      </c>
    </row>
    <row spans="1:4" r="317">
      <c t="s" r="A317" s="4">
        <v>192</v>
      </c>
      <c t="s" r="B317" s="4">
        <v>193</v>
      </c>
    </row>
    <row spans="1:4" r="318">
      <c t="s" r="A318" s="4">
        <v>108</v>
      </c>
      <c t="s" r="B318" s="4">
        <v>194</v>
      </c>
    </row>
    <row spans="1:4" r="319">
      <c t="s" r="A319" s="4">
        <v>195</v>
      </c>
      <c t="s" r="B319" s="4">
        <v>196</v>
      </c>
    </row>
    <row spans="1:4" r="320">
      <c t="s" r="A320" s="4">
        <v>197</v>
      </c>
      <c t="s" r="B320" s="4">
        <v>198</v>
      </c>
    </row>
    <row spans="1:4" r="321">
      <c t="s" r="A321" s="4">
        <v>199</v>
      </c>
      <c t="s" r="B321" s="4">
        <v>200</v>
      </c>
    </row>
    <row spans="1:4" r="322">
      <c t="s" r="A322" s="4">
        <v>201</v>
      </c>
      <c t="s" r="B322" s="4">
        <v>202</v>
      </c>
    </row>
    <row spans="1:4" r="323">
      <c t="s" r="A323" s="4">
        <v>203</v>
      </c>
      <c t="s" r="B323" s="4">
        <v>204</v>
      </c>
    </row>
  </sheetData>
  <mergeCells count="2">
    <mergeCell ref="A1:B1"/>
    <mergeCell ref="A314:B31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JPMorg</vt:lpstr>
      <vt:lpstr>Risk_Return Detail Data - JPMo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2T15:08:37Z</dcterms:created>
  <dcterms:modified xmlns:dcterms="http://purl.org/dc/terms/" xmlns:xsi="http://www.w3.org/2001/XMLSchema-instance" xsi:type="dcterms:W3CDTF">2015-09-22T15:08:37Z</dcterms:modified>
  <dc:title xmlns:dc="http://purl.org/dc/elements/1.1/">Untitled</dc:title>
  <dc:description xmlns:dc="http://purl.org/dc/elements/1.1/"/>
  <dc:subject xmlns:dc="http://purl.org/dc/elements/1.1/"/>
  <cp:keywords/>
  <cp:category/>
</cp:coreProperties>
</file>